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OTHER ACCRUED EXPENSES" sheetId="11" state="visible" r:id="rId11"/>
    <sheet xmlns:r="http://schemas.openxmlformats.org/officeDocument/2006/relationships" name="COMMITMENTS AND CONTINGENCIES" sheetId="12" state="visible" r:id="rId12"/>
    <sheet xmlns:r="http://schemas.openxmlformats.org/officeDocument/2006/relationships" name="LICENSES AND AGREEMENTS" sheetId="13" state="visible" r:id="rId13"/>
    <sheet xmlns:r="http://schemas.openxmlformats.org/officeDocument/2006/relationships" name="STOCKHOLDERS_ EQUITY (DEFICIT)" sheetId="14" state="visible" r:id="rId14"/>
    <sheet xmlns:r="http://schemas.openxmlformats.org/officeDocument/2006/relationships" name="WARRANTS" sheetId="15" state="visible" r:id="rId15"/>
    <sheet xmlns:r="http://schemas.openxmlformats.org/officeDocument/2006/relationships" name="EQUITY COMPENSATION PLANS" sheetId="16" state="visible" r:id="rId16"/>
    <sheet xmlns:r="http://schemas.openxmlformats.org/officeDocument/2006/relationships" name="Net Loss Per Share Attributable"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THER ACCRUED EXPENSES (Tables)" sheetId="22" state="visible" r:id="rId22"/>
    <sheet xmlns:r="http://schemas.openxmlformats.org/officeDocument/2006/relationships" name="STOCKHOLDERS_ EQUITY (DEFICIT) " sheetId="23" state="visible" r:id="rId23"/>
    <sheet xmlns:r="http://schemas.openxmlformats.org/officeDocument/2006/relationships" name="WARRANTS (Tables)" sheetId="24" state="visible" r:id="rId24"/>
    <sheet xmlns:r="http://schemas.openxmlformats.org/officeDocument/2006/relationships" name="EQUITY COMPENSATION PLANS (Tabl" sheetId="25" state="visible" r:id="rId25"/>
    <sheet xmlns:r="http://schemas.openxmlformats.org/officeDocument/2006/relationships" name="Net Loss Per Share Attributab_2" sheetId="26" state="visible" r:id="rId26"/>
    <sheet xmlns:r="http://schemas.openxmlformats.org/officeDocument/2006/relationships" name="SEGMENT REPORTING (Tables)" sheetId="27" state="visible" r:id="rId27"/>
    <sheet xmlns:r="http://schemas.openxmlformats.org/officeDocument/2006/relationships" name="DESCRIPTION OF BUSINESS AND B_2" sheetId="28" state="visible" r:id="rId28"/>
    <sheet xmlns:r="http://schemas.openxmlformats.org/officeDocument/2006/relationships" name="OTHER ACCRUED EXPENSES (Details" sheetId="29" state="visible" r:id="rId29"/>
    <sheet xmlns:r="http://schemas.openxmlformats.org/officeDocument/2006/relationships" name="COMMITMENTS AND CONTINGENCIES (" sheetId="30" state="visible" r:id="rId30"/>
    <sheet xmlns:r="http://schemas.openxmlformats.org/officeDocument/2006/relationships" name="LICENSES AND AGREEMENTS (Detail" sheetId="31" state="visible" r:id="rId31"/>
    <sheet xmlns:r="http://schemas.openxmlformats.org/officeDocument/2006/relationships" name="STOCKHOLDERS' EQUITY (DEFICIT) " sheetId="32" state="visible" r:id="rId32"/>
    <sheet xmlns:r="http://schemas.openxmlformats.org/officeDocument/2006/relationships" name="STOCKHOLDERS_ EQUITY (DEFICIT_2" sheetId="33" state="visible" r:id="rId33"/>
    <sheet xmlns:r="http://schemas.openxmlformats.org/officeDocument/2006/relationships" name="WARRANTS (Details - Warrants ou" sheetId="34" state="visible" r:id="rId34"/>
    <sheet xmlns:r="http://schemas.openxmlformats.org/officeDocument/2006/relationships" name="WARRANTS (Details Narrative)" sheetId="35" state="visible" r:id="rId35"/>
    <sheet xmlns:r="http://schemas.openxmlformats.org/officeDocument/2006/relationships" name="EQUITY COMPENSATION PLANS (Deta" sheetId="36" state="visible" r:id="rId36"/>
    <sheet xmlns:r="http://schemas.openxmlformats.org/officeDocument/2006/relationships" name="EQUITY COMPENSATION PLANS (De_2" sheetId="37" state="visible" r:id="rId37"/>
    <sheet xmlns:r="http://schemas.openxmlformats.org/officeDocument/2006/relationships" name="EQUITY COMPENSATION PLANS (De_3" sheetId="38" state="visible" r:id="rId38"/>
    <sheet xmlns:r="http://schemas.openxmlformats.org/officeDocument/2006/relationships" name="EQUITY COMPENSATION PLANS (De_4" sheetId="39" state="visible" r:id="rId39"/>
    <sheet xmlns:r="http://schemas.openxmlformats.org/officeDocument/2006/relationships" name="EQUITY COMPENSATION PLANS (De_5" sheetId="40" state="visible" r:id="rId40"/>
    <sheet xmlns:r="http://schemas.openxmlformats.org/officeDocument/2006/relationships" name="EQUITY COMPENSATION PLANS (De_6" sheetId="41" state="visible" r:id="rId41"/>
    <sheet xmlns:r="http://schemas.openxmlformats.org/officeDocument/2006/relationships" name="Net Loss Per Share Attributab_3" sheetId="42" state="visible" r:id="rId42"/>
    <sheet xmlns:r="http://schemas.openxmlformats.org/officeDocument/2006/relationships" name="Net Loss Per Share Attributab_4" sheetId="43" state="visible" r:id="rId43"/>
    <sheet xmlns:r="http://schemas.openxmlformats.org/officeDocument/2006/relationships" name="RELATED PARTY TRANSACTIONS (Det" sheetId="44" state="visible" r:id="rId44"/>
    <sheet xmlns:r="http://schemas.openxmlformats.org/officeDocument/2006/relationships" name="SEGMENT REPORTING (Details - R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139</t>
        </is>
      </c>
      <c r="C12" s="4" t="inlineStr">
        <is>
          <t xml:space="preserve"> </t>
        </is>
      </c>
    </row>
    <row r="13">
      <c r="A13" s="4" t="inlineStr">
        <is>
          <t>Entity Registrant Name</t>
        </is>
      </c>
      <c r="B13" s="4" t="inlineStr">
        <is>
          <t>Actuate Therapeutics, Inc.</t>
        </is>
      </c>
      <c r="C13" s="4" t="inlineStr">
        <is>
          <t xml:space="preserve"> </t>
        </is>
      </c>
    </row>
    <row r="14">
      <c r="A14" s="4" t="inlineStr">
        <is>
          <t>Entity Central Index Key</t>
        </is>
      </c>
      <c r="B14" s="4" t="inlineStr">
        <is>
          <t>0001652935</t>
        </is>
      </c>
      <c r="C14" s="4" t="inlineStr">
        <is>
          <t xml:space="preserve"> </t>
        </is>
      </c>
    </row>
    <row r="15">
      <c r="A15" s="4" t="inlineStr">
        <is>
          <t>Entity Tax Identification Number</t>
        </is>
      </c>
      <c r="B15" s="4" t="inlineStr">
        <is>
          <t>47-3044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51 River Run</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7</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887-8455</t>
        </is>
      </c>
      <c r="C23" s="4" t="inlineStr">
        <is>
          <t xml:space="preserve"> </t>
        </is>
      </c>
    </row>
    <row r="24">
      <c r="A24" s="4" t="inlineStr">
        <is>
          <t>Title of 12(b) Security</t>
        </is>
      </c>
      <c r="B24" s="4" t="inlineStr">
        <is>
          <t>Common Stock, par value $0.000001 per share</t>
        </is>
      </c>
      <c r="C24" s="4" t="inlineStr">
        <is>
          <t xml:space="preserve"> </t>
        </is>
      </c>
    </row>
    <row r="25">
      <c r="A25" s="4" t="inlineStr">
        <is>
          <t>Trading Symbol</t>
        </is>
      </c>
      <c r="B25" s="4" t="inlineStr">
        <is>
          <t>ACTU</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9619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As of March 31, 2025 and December
31, 2024, there were no financial assets or liabilities carried at fair value which were not equivalent to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5</t>
        </is>
      </c>
    </row>
    <row r="3">
      <c r="A3" s="3" t="inlineStr">
        <is>
          <t>Payables and Accruals [Abstract]</t>
        </is>
      </c>
      <c r="B3" s="4" t="inlineStr">
        <is>
          <t xml:space="preserve"> </t>
        </is>
      </c>
    </row>
    <row r="4">
      <c r="A4" s="4" t="inlineStr">
        <is>
          <t>OTHER ACCRUED EXPENSES</t>
        </is>
      </c>
      <c r="B4" s="4" t="inlineStr">
        <is>
          <t xml:space="preserve">4. OTHER
ACCRUED EXPENSES Other accrued expenses as
of March 31, 2025 and December 31, 2024 consisted of the following:
Schedule of other accrued expenses
March 31, 2025 December 31, 2024
Accrued clinical trial costs $ 4,796,265 $ 5,483,846
Other accrued expenses 404,497 438,062
Total other accrued expenses $ 5,200,762 $ 5,921,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Operating Lease On December 1, 2024, the Company
rented office space on a month-to-month basis with no long-term commitment, representing a short-term lease. As a result, the Company
has elected to apply the short-term lease exemption to its office lease and therefore has not recorded a right of use (“ROU”)
asset and related lease liability in accordance with ASC 842, “Leases” (“ASC 842”). Rent expense recorded during
the three months ended March 31, 2025 was $ 12,6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the Company is not subject to any pending legal proceedings.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Delaware.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unaudited condensed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CENSES AND AGREEMENTS</t>
        </is>
      </c>
      <c r="B1" s="2" t="inlineStr">
        <is>
          <t>3 Months Ended</t>
        </is>
      </c>
    </row>
    <row r="2">
      <c r="B2" s="2" t="inlineStr">
        <is>
          <t>Mar. 31, 2025</t>
        </is>
      </c>
    </row>
    <row r="3">
      <c r="A3" s="3" t="inlineStr">
        <is>
          <t>Licenses And Agreements</t>
        </is>
      </c>
      <c r="B3" s="4" t="inlineStr">
        <is>
          <t xml:space="preserve"> </t>
        </is>
      </c>
    </row>
    <row r="4">
      <c r="A4" s="4" t="inlineStr">
        <is>
          <t>LICENSES AND AGREEMENTS</t>
        </is>
      </c>
      <c r="B4" s="4" t="inlineStr">
        <is>
          <t xml:space="preserve">6. LICENSES AND AGREEMENTS UIC License Agreement On April 6, 2015, the Company
entered into an Exclusive License Agreement with Equity (the “UIC License Agreement”) with The Board of Trustees of the University
of Illinois (“UIC”), whereby, UIC granted the Company (a) an exclusive, nontransferable license, with the right to sublicense
under UIC’s rights in the Patent Rights (as defined in the UIC License Agreement), and (b) a non-exclusive, non-transferable license,
with the right to sublicense, to use UIC’s rights in the Technical Information (as defined in the UIC License Agreement) within
the Territory and the Field as each such term is defined in the UIC License Agreement. In consideration of the license granted under the
UIC License Agreement, the Company agreed to pay UIC (i) development milestones of up to $1.25 million, of which, up to $0.25 million
is due upon the progress of clinical trials and $1.0 million is due upon the initiation of commercial sales, (ii) annual minimum royalty
payments of $5,000 beginning on the third anniversary year of the UIC License Agreement and increasing to $15,000 in year four, $35,000
in year five, and $50,000 in year six and each year thereafter, (iii) royalty on net sales for product covered under the Patent Rights
in the low single digits with a 50% reduction in royalties for products solely utilizing Technical Information, (iv) a declining percentage
of sublicensing revenue based on the escalating stage of development upon a sublicensing event, and (v) the reimbursement of all patent
and related expenses incurred by UIC covering the Patent Rights. For the three months ended March 31, 2025 and 2024, the Company incurred
minimum royalties and other reimbursable expenses to UIC in the aggregate amount of $ 8,103 0 In addition, the Company entered
into a sublicense and collaboration agreement dated August 28, 2017 with an unrelated entity that was covered under the UIC License Agreement,
which sublicense agreement was later terminated on January 31, 2018. Under the UIC License Agreement, the Company owed UIC a certain percentage
of amounts received under the sublicense agreement in the amount of $ 449,990 44,999 404,991 The Deferred Amount is treated as debt and continues to accrue interest at a rate of five percent (5%) per annum, representing
the prime rate as of the date of the agreement plus 1%. As of March 31, 2025, interest
payable to UIC was $ 82,788 70,957 11,831 77,725 70,957 6,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7. STOCKHOLDERS’
EQUITY (DEFICIT) Authorized and Issued Capital The Company’s authorized
capital consists of 200,000,000 0.000001 10,000,000 0.000001 19,531,636 no Committed Equity Facility On March 27, 2025, the Company
entered into a Committed Equity Facility with B. Riley giving the Company the right, but not the obligation, to sell to B. Riley over
a 36-month period up to the lesser of (i) $50 million of newly issued shares of our common stock and (ii) 3,904,374 shares of the Company’s
common stock. The price per share of common stock sold to B. Riley is determined by reference to the volume weighted-average price of
the Company’s common stock as defined within the Committed Equity Facility less a 3% discount, subject to certain limitations and
conditions. The total net proceeds that the Company will receive under the Committed Equity Facility will depend on the frequency and
prices at which the Company sells common stock to B. Riley. Upon the initial satisfaction
of the conditions to B. Riley’s obligation to purchase shares under the Committed Equity Facility, including that a registration
statement registering the resale by B. Riley of the shares of common stock under the Securities Act of 1933, as amended (the “Securities
Act”) is declared effective by the SEC and a final prospectus relating thereto is filed with the SEC, we will have the right, but
not the obligation, from time to time at our sole discretion, to deliver one or more notices to direct B. Riley to purchase a specified
number of shares of common stock on any trading day, not to exceed the lesser of: (i) 1,000,000 shares of common stock and (ii) up to
50.0% of the total aggregate number (or volume) of shares of our common stock traded on Nasdaq during the applicable trading day, provided
the closing sale price of our common stock on Nasdaq on the trading day immediately prior to such purchase date is not less than $1.00. In addition, we will not sell,
and B. Riley will not purchase any shares pursuant to the Committed Equity Facility, which, when aggregated with all other shares of common
stock then beneficially owned by B. Riley and its affiliates, would result in the beneficial ownership by B. Riley and its affiliates
of more than 4.99% of our outstanding voting power or shares of common stock. Moreover, under the applicable
Nasdaq rules, in no event may we issue to B. Riley more than 3,904,374 shares of common stock (representing 19.99% of the shares of common
stock outstanding immediately prior to the execution of the Committed Equity Facility) unless (i) we obtain stockholder approval in accordance
with applicable Nasdaq rules, or (ii) the average price per share paid by B. Riley for all of the shares of common stock that we direct
B. Riley to purchase from us pursuant to the Committed Equity Facility equals or exceeds $7.56 per share (representing the lower of (a)
the official closing price of our common stock on Nasdaq immediately preceding the execution of the Committed Equity Facility and (b)
the average official closing price of our Common Stock on Nasdaq for the five consecutive trading days immediately preceding the execution
of the Committed Equity Facility, as adjusted to take into account the payment of the Cash Commitment Fee (as defined below) to B. Riley). As consideration for B. Riley’s
commitment to purchase shares of common stock at the Company’s direction, the Company agreed to pay B. Riley a cash commitment fee
in the amount of up to $ 500,000 In addition, the Company has
agreed to reimburse B. Riley for the reasonable legal fees and disbursements of B. Riley’s legal counsel and other expenses in an
amount not to exceed $125,000 in addition to $5,000 per fiscal quarter during the term of the Committed Equity Facility. We have the right to terminate
the Committed Equity Facility at any time, at no cost or penalty, upon ten (10) trading days’ prior written notice to B. Riley.
In addition, there are no restrictions on future financings, rights of first refusal, participation rights, penalties or liquidated damages
under the Committed Equity Facility, other than a prohibition (with certain limited exceptions) on entering into specified variable rate
transactions, as defined. As of March 31, 2025, there
have been no sales to B. Riley under the Committed Equity Facility (see Note 13). Reserved Shares As of March 31, 2025, the
Company reserved the following shares of common stock for issuance upon the (i) exercise of outstanding warrants, (ii) issuance of shares
reserved under the Committed Equity Facility, (iii) exercise of issued and outstanding stock option awards and restricted stock unit
awards, and (v) to reserve the remaining shares available for grant under the 2024 Stock Incentive Plan (“2024 Plan”):
Schedule of reserved shares of common stock for issuance
March 31, 2025
Warrants issued and outstanding to purchase common stock 255,599
Shares of common stock reserved under the Committed Equity Facility 3,904,374
Stock option awards issued and outstanding 860,539
Restricted stock unit awards issued and outstanding 584,111
Shares reserved for issuance under the 2024 Plan 3,241,721
Total 8,846,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8. WARRANTS As of March 31, 2025, the following warrants to
purchase up to 255,599
Schedule of warrant outstanding
Warrants Outstanding Exercise Price per Share Expiry Date
Warrants issued under IPO 161,000 $ 10.00 August 12, 2027
Warrants originally issued in conjunction with Series B Redeemable Convertible Preferred Stock 76,376 $ 10.55 August
13, 2026
Warrants originally issued in conjunction with Series C Redeemable Convertible Preferred Stock 18,223 $ 9.42 August
13, 2026
Total 255,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 PLANS</t>
        </is>
      </c>
      <c r="B4" s="4" t="inlineStr">
        <is>
          <t xml:space="preserve">9. EQUITY COMPENSATION
PLANS Stock Incentive Plans In connection with the Company’s
IPO, our board of directors adopted and our stockholders approved our 2024 Stock Incentive Plan (the “2024 Plan”), which became
effective on August 12, 2024, the effective date of the registration statement for the Company’s IPO. The purpose of the 2024 Plan
is to enhance the Company’s ability to attract, retain and motivate individuals by providing these individuals with equity ownership
and incentive opportunities. All of the Company’s employees, as well as all of the Company’s non-employee directors and other
consultants, advisors and other persons who provide services to the Company are eligible to receive incentive awards under the 2024 Plan,
including stock options grants, stock appreciation rights (“SARs”), restricted stock awards (“RSAs”), restricted
stock units (“RSUs”), and other awards. Up to 3,316,444 976,581 3,241,721 In addition, the Company had
previously adopted the 2015 Stock Incentive Plan (the “2015 Plan”). As of March 31, 2025, there were 365,568 25,192 Restricted Stock Awards There were no RSAs granted
during the three months ended March 31, 2025. At March 31, 2025, the total estimated unrecognized compensation cost related to unvested
service-based RSAs and unvested performance based RSAs was approximately $ 27,000 42,000 0.68 The following summarizes our RSAs transaction
activity for three months ended March 31, 2025:
Schedule of RSAs transaction activity
Restricted Common Stock Award Shares Weighted Average Grant Date Fair Value
Unvested balance at December 31, 2024 46,463 $ 2.48
Granted – $ –
Vested (21,271 ) $ 2.11
Forfeited – $ –
Unvested balance at March 31, 2025 25,192 $ 2.80 Restricted Stock Units At March 31, 2025, the total
estimated unrecognized compensation cost related to unvested RSUs was approximately $ 3,724,000 1.07 The following summarizes our RSUs transaction activity
for the three months ended March 31, 2025:
Schedule of RSUs transaction activity
Restricted Common Stock Unit Shares Weighted Average Grant Date Fair Value
Unvested balance at December 31, 2024 544,111 $ 9.15
Granted 40,000 $ 9.68
Vested – $ –
Forfeited – $ –
Unvested balance at March 31, 2025 584,111 $ 9.19 Stock Options The
following summarizes our stock option transaction activity for the three months ended March 31, 2025:
Schedule of stock option transaction activity
Number of Stock Options Grant Date Weighted Average Exercise Price
Outstanding at December 31, 2024 780,539 $ 5.52
Options granted 80,000 $ 8.87
Options exercised – $ –
Options canceled and forfeited – $ –
Outstanding at March 31, 2025 860,539 $ 5.83 As of March 31, 2025, total
unrecognized stock-based compensation cost related to stock options was approximately $ 2,594,000 1.54 The
following table provides the assumptions used in determining the estimated fair value of stock option awards granted during the three
months ended March 31, 2025:
Schedule of stock option assumptions
Three Months Ended March 31, 2025
Expected volatility 100.98
Risk-free interest rate 4.39
Expected dividend yield 0.00
Expected term (in years) 5.69 The following table summarizes
the stock-based compensation expense recorded in the accompanying unaudited condensed consolidated statements of operations during the
three months ended March 31, 2025 and 2024:
Schedule of stock-based compensation expense
Three Months Ended March 31,
2025 2024
Research and development $ 128,926 $ 72,948
General and administrative 996,175 75,258
Total $ 1,125,101 $ 148,206 The Company has not recognized
and does not expect to recognize in the near future, any tax benefit related to employee stock-based compensation expense as a result
of the full valuation allowance related to its net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0. Net
Loss Per Share Attributable to Common Stockholders The following table sets
forth the computation of basic and diluted net loss per share attributable to common stockholders:
Schedule of computation of basic and diluted net loss per share attributable to common stockholders
Three Months Ended March 31,
2025 2024
Numerator:
Net loss $ (6,317,024 ) $ (8,296,059 )
Denominator:
Weighted-average shares of common stock outstanding, basic and diluted 19,497,731 1,535,167
Net loss per share attributable to common stockholders, basic and diluted $ (0.32 ) $ (5.40 ) The potential dilutive effect
of Redeemable Convertible Preferred Stock and Related Party Convertible Notes Payable outstanding during the three months ended March
31, 2024 was calculated using the if-converted method assuming the conversion of underlying instruments as of the earliest period reported
or at the date of issuance, if later, but are excluded if their effect is anti-dilutive. The potential dilutive effect of outstanding
stock options, unvested RSAs, unvested RSUs, and outstanding warrants during the period are calculated in accordance with the treasury
stock method, but are excluded if their effect is anti-dilutive. The number of whole shares
of common stock that were excluded from the computation of diluted net loss per share attributable to common stockholders for the periods
indicated because including them would have had an anti-dilutive effect were as follows:
Schedule of anti-dilutive shares
March 31,
2025 2024
Redeemable Convertible Preferred Stock – 13,710,379
Related Party Convertible Notes Payable to purchase redeemable convertible preferred stock – 576,475
Options issued and outstanding 860,539 393,346
Unvested RSAs 25,192 138,385
Unvested RSUs 584,111 –
Warrants issued and outstanding 255,599 170,975
Total 1,725,441 14,989,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1. RELATED PARTY TRANSACTIONS During 2018, the Company entered
into a master service agreement with Pacific BioPharma Logistics, Inc. (“PBL”) to provide clinical support related to the
packaging, labeling, kitting, storage, distribution and inventory of the Company’s investigational products. Mr. Richard Kenley,
Vice President of Manufacturing for the Company (but not an “executive officer” of the Company, as defined under Rule 3b-7
of the Securities Exchange Act of 1934, as amended), is an unpaid advisor for PBL and his spouse is a shareholder in PBL. During the three
months ended March 31, 2025 and 2024, we incurred $ 168,271 371,423 81,973 51,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2. SEGMENT REPORTING The Company manages its operations
as a single operating segment, which includes all activities related to the development and potential commercialization of novel therapies
for the treatment of cancer, for the purposes of assessing performance and making operating decisions. The determination of a single business
segment is consistent with the consolidated financial information regularly provided to the Company’s chief operating decision maker
(“CODM”). The Company’s CODM is its President and Chief Executive Officer, who reviews and evaluates consolidated net
income (loss) for purposes of assessing performance, making operating decisions, allocating resources, and planning and forecasting for
future periods. In addition to the significant
expense categories included within consolidated net income (loss) presented on the Company’s unaudited condensed consolidated statements
of operations, see below for disaggregated amounts that comprise research and development expenses for the three months ended March 31,
2025 and 2024:
Schedule of research and development expenses
Three Months Ended March 31,
2025 2024
External clinical trial expenses $ 1,834,371 $ 5,098,162
Personnel and consulting expenses 856,693 868,974
Chemistry Manufacturing &amp; Control (“CMC”) related costs 436,854 588,506
Preclinical and biomarker research 92,401 304,788
Total research and development expenses $ 3,220,319 $ 6,860,430 In addition, the Company has
a wholly-owned subsidiary, Actuate Therapeutics Limited, which is a dormant entity with no assets, liabilities or operations in any foreign
count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89405</v>
      </c>
      <c r="C3" s="6" t="n">
        <v>8641622</v>
      </c>
    </row>
    <row r="4">
      <c r="A4" s="4" t="inlineStr">
        <is>
          <t>Prepaid assets and other current assets</t>
        </is>
      </c>
      <c r="B4" s="5" t="n">
        <v>359159</v>
      </c>
      <c r="C4" s="5" t="n">
        <v>566278</v>
      </c>
    </row>
    <row r="5">
      <c r="A5" s="4" t="inlineStr">
        <is>
          <t>Total current assets</t>
        </is>
      </c>
      <c r="B5" s="5" t="n">
        <v>4248564</v>
      </c>
      <c r="C5" s="5" t="n">
        <v>9207900</v>
      </c>
    </row>
    <row r="6">
      <c r="A6" s="4" t="inlineStr">
        <is>
          <t>Deferred offering costs and other assets</t>
        </is>
      </c>
      <c r="B6" s="5" t="n">
        <v>234475</v>
      </c>
      <c r="C6" s="5" t="n">
        <v>110548</v>
      </c>
    </row>
    <row r="7">
      <c r="A7" s="4" t="inlineStr">
        <is>
          <t>Total assets</t>
        </is>
      </c>
      <c r="B7" s="5" t="n">
        <v>4483039</v>
      </c>
      <c r="C7" s="5" t="n">
        <v>9318448</v>
      </c>
    </row>
    <row r="8">
      <c r="A8" s="3" t="inlineStr">
        <is>
          <t>Current liabilities:</t>
        </is>
      </c>
      <c r="B8" s="4" t="inlineStr">
        <is>
          <t xml:space="preserve"> </t>
        </is>
      </c>
      <c r="C8" s="4" t="inlineStr">
        <is>
          <t xml:space="preserve"> </t>
        </is>
      </c>
    </row>
    <row r="9">
      <c r="A9" s="4" t="inlineStr">
        <is>
          <t>Accounts payable</t>
        </is>
      </c>
      <c r="B9" s="5" t="n">
        <v>2644349</v>
      </c>
      <c r="C9" s="5" t="n">
        <v>1921189</v>
      </c>
    </row>
    <row r="10">
      <c r="A10" s="4" t="inlineStr">
        <is>
          <t>Other accrued expenses</t>
        </is>
      </c>
      <c r="B10" s="5" t="n">
        <v>5200762</v>
      </c>
      <c r="C10" s="5" t="n">
        <v>5921908</v>
      </c>
    </row>
    <row r="11">
      <c r="A11" s="4" t="inlineStr">
        <is>
          <t>Accrued compensation</t>
        </is>
      </c>
      <c r="B11" s="5" t="n">
        <v>1237886</v>
      </c>
      <c r="C11" s="5" t="n">
        <v>888449</v>
      </c>
    </row>
    <row r="12">
      <c r="A12" s="4" t="inlineStr">
        <is>
          <t>Accrued interest, current</t>
        </is>
      </c>
      <c r="B12" s="5" t="n">
        <v>70957</v>
      </c>
      <c r="C12" s="5" t="n">
        <v>70957</v>
      </c>
    </row>
    <row r="13">
      <c r="A13" s="4" t="inlineStr">
        <is>
          <t>Total current liabilities</t>
        </is>
      </c>
      <c r="B13" s="5" t="n">
        <v>9153954</v>
      </c>
      <c r="C13" s="5" t="n">
        <v>8802503</v>
      </c>
    </row>
    <row r="14">
      <c r="A14" s="3" t="inlineStr">
        <is>
          <t>Long term liabilities:</t>
        </is>
      </c>
      <c r="B14" s="4" t="inlineStr">
        <is>
          <t xml:space="preserve"> </t>
        </is>
      </c>
      <c r="C14" s="4" t="inlineStr">
        <is>
          <t xml:space="preserve"> </t>
        </is>
      </c>
    </row>
    <row r="15">
      <c r="A15" s="4" t="inlineStr">
        <is>
          <t>Accrued interest, less current portion</t>
        </is>
      </c>
      <c r="B15" s="5" t="n">
        <v>11831</v>
      </c>
      <c r="C15" s="5" t="n">
        <v>6768</v>
      </c>
    </row>
    <row r="16">
      <c r="A16" s="4" t="inlineStr">
        <is>
          <t>License payable</t>
        </is>
      </c>
      <c r="B16" s="5" t="n">
        <v>404991</v>
      </c>
      <c r="C16" s="5" t="n">
        <v>404991</v>
      </c>
    </row>
    <row r="17">
      <c r="A17" s="4" t="inlineStr">
        <is>
          <t>Total long-term liabilities</t>
        </is>
      </c>
      <c r="B17" s="5" t="n">
        <v>416822</v>
      </c>
      <c r="C17" s="5" t="n">
        <v>411759</v>
      </c>
    </row>
    <row r="18">
      <c r="A18" s="4" t="inlineStr">
        <is>
          <t>Total liabilities</t>
        </is>
      </c>
      <c r="B18" s="5" t="n">
        <v>9570776</v>
      </c>
      <c r="C18" s="5" t="n">
        <v>9214262</v>
      </c>
    </row>
    <row r="19">
      <c r="A19" s="4" t="inlineStr">
        <is>
          <t>Commitments and contingencies (Note 5)</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00001 par value; 10,000,000 shares authorized, no shares issued or outstanding</t>
        </is>
      </c>
      <c r="B21" s="5" t="n">
        <v>0</v>
      </c>
      <c r="C21" s="5" t="n">
        <v>0</v>
      </c>
    </row>
    <row r="22">
      <c r="A22" s="4" t="inlineStr">
        <is>
          <t>Common stock: $0.000001 par value, 200,000,000 shares authorized, 19,531,636 shares issued and outstanding</t>
        </is>
      </c>
      <c r="B22" s="5" t="n">
        <v>20</v>
      </c>
      <c r="C22" s="5" t="n">
        <v>20</v>
      </c>
    </row>
    <row r="23">
      <c r="A23" s="4" t="inlineStr">
        <is>
          <t>Additional paid-in capital</t>
        </is>
      </c>
      <c r="B23" s="5" t="n">
        <v>133609116</v>
      </c>
      <c r="C23" s="5" t="n">
        <v>132484015</v>
      </c>
    </row>
    <row r="24">
      <c r="A24" s="4" t="inlineStr">
        <is>
          <t>Accumulated deficit</t>
        </is>
      </c>
      <c r="B24" s="5" t="n">
        <v>-138696873</v>
      </c>
      <c r="C24" s="5" t="n">
        <v>-132379849</v>
      </c>
    </row>
    <row r="25">
      <c r="A25" s="4" t="inlineStr">
        <is>
          <t>Total stockholders’ equity (deficit)</t>
        </is>
      </c>
      <c r="B25" s="5" t="n">
        <v>-5087737</v>
      </c>
      <c r="C25" s="5" t="n">
        <v>104186</v>
      </c>
    </row>
    <row r="26">
      <c r="A26" s="4" t="inlineStr">
        <is>
          <t>Total liabilities and stockholders’ equity (deficit)</t>
        </is>
      </c>
      <c r="B26" s="6" t="n">
        <v>4483039</v>
      </c>
      <c r="C26" s="6" t="n">
        <v>9318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3. SUBSEQUENT EVENTS The Company has evaluated
all subsequent events and transactions through the date these unaudited condensed financial statements were issued, to ensure these financial
statements include appropriate disclosure of events both recognized in the financial statements and events which occurred but were not
recognized in the financial statements. The Company has concluded that no subsequent event has occurred that requires disclosure, except
as described below. Awards Granted under the 2024 Plan During April 2025, the Company
granted to certain of its employees and consultants stock options to purchase an aggregate of 839,880 shares of our common stock at an
exercise price of $6.70 per share and awarded to certain consultants 200,000 RSUs under the Company’s 2024 Plan. Committed Equity Facility Subsequent to March 31, 2025
and through May 14, 2025, the Company issued 72,082 shares of common stock to B. Riley under the Committed Equity Facility (see Note
7) in exchange for net proceeds of approximately $59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ctuate Therapeutics, Inc. and its wholly owned subsidiary, Actuate Therapeutics Limited. All material
intercompany accounts and transactions have been eliminated in the consolidated financial statements. </t>
        </is>
      </c>
    </row>
    <row r="5">
      <c r="A5" s="4" t="inlineStr">
        <is>
          <t>Use of Estimates</t>
        </is>
      </c>
      <c r="B5" s="4" t="inlineStr">
        <is>
          <t xml:space="preserve">Use of Estimates The preparation of financial
statements in conformity with U.S. GAAP requires management to make estimates, assumptions, and judgements that affect the reported amounts
of assets, liabilities, expenses, and related disclosures in the accompanying notes. The Company bases its estimates, assumptions and
judgements on historical experience when available and on various factors that it believes to be reasonable under the circumstances as
of the date of the accompanying unaudited condensed consolidated financial statements including stock-based compensation expense and accrued
expenses (including accrued expenses related to research and development (“R&amp;D”) as described below),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 </t>
        </is>
      </c>
    </row>
    <row r="6">
      <c r="A6" s="4" t="inlineStr">
        <is>
          <t>Accrued Expenses Related to R&amp;D Expenses</t>
        </is>
      </c>
      <c r="B6" s="4" t="inlineStr">
        <is>
          <t xml:space="preserve">Accrued Expenses Related to R&amp;D Expenses As part of the process of
preparing our unaudited condensed consolidated financial statements, we are required to estimate our R&amp;D expenses as of each balance
sheet date. This process involves reviewing open contracts, including clinical site contracts, and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R&amp;D expenses
as of each balance sheet date based on facts and circumstances known to us at that time. The significant estimates in our R&amp;D expenses
include the costs incurred for services performed by our vendors in connection with services for which we have not yet been invoiced.
We base our expenses related to R&amp;D activities on our estimates of the services received and efforts expended pursuant to quotes and
contracts with contractors and vendors that conduct R&amp;D on our behalf. The financial terms of these agreements are subject to negotiation,
vary from contract to contract, and may result in uneven payment flows. Advance payments for goods and services that will be used in future
R&amp;D activities are expensed when the activity has been performed or when the goods have been received rather than when the payment
is made.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there have been no material differences between our estimates of such expenses and the amounts actually
incurred. </t>
        </is>
      </c>
    </row>
    <row r="7">
      <c r="A7" s="4" t="inlineStr">
        <is>
          <t>Fair Value of Financial Instruments</t>
        </is>
      </c>
      <c r="B7" s="4" t="inlineStr">
        <is>
          <t xml:space="preserve">Fair Value of Financial Instruments Authoritative guidance requires
disclosure of the fair value of financial instruments. The Company applies fair value measurements to record fair value adjustments to
certain assets and liabilities and to determine fair value disclosures. The carrying amount of certain of the Company’s financial
instruments, including cash and cash equivalents, accounts payable and accrued liabilities, approximate their estimated fair values primarily
due to the short-term nature of the instruments or based on information obtained from market sources and management estimates. A fair
value hierarchy is used to rank the quality and reliability of the information used to determine fair values. Financial assets and liabilities
carried at fair value which is not equivalent to cost will be classified and disclosed in one of the following three categorie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
        </is>
      </c>
    </row>
    <row r="8">
      <c r="A8" s="4" t="inlineStr">
        <is>
          <t>Deferred Offering Costs</t>
        </is>
      </c>
      <c r="B8" s="4" t="inlineStr">
        <is>
          <t xml:space="preserve">Deferred Offering Costs The Company capitalized as
deferred offering costs all direct and incremental legal, professional, accounting and other third-party fees incurred in connection with
the Company’s equity offerings. Deferred offering costs will be offset against offering proceeds upon the completion of an offering
or during the offering period as proceeds are received on a pro rata basis. In the event that an offering is abandoned, deferred offering
costs will be expensed in the period of abandonment in the unaudited condensed consolidated statement of operations. </t>
        </is>
      </c>
    </row>
    <row r="9">
      <c r="A9" s="4" t="inlineStr">
        <is>
          <t>Comprehensive Loss</t>
        </is>
      </c>
      <c r="B9" s="4" t="inlineStr">
        <is>
          <t xml:space="preserve">Comprehensive Loss There were no differences
between net loss and comprehensive loss presented in the unaudited condensed consolidated statements of operations for the three months
ended March 31, 2025 and 2024. </t>
        </is>
      </c>
    </row>
    <row r="10">
      <c r="A10" s="4" t="inlineStr">
        <is>
          <t>Net Loss Per Share Attributable to Common Stockholders</t>
        </is>
      </c>
      <c r="B10" s="4" t="inlineStr">
        <is>
          <t xml:space="preserve">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convertible
notes payable, warrants to purchase Redeemable Convertible Preferred Stock, outstanding warrants, unvested RSAs, and outstanding stock
options and RSUs are considered to be potentially dilutive securities when outstanding (see Note 10). As of August 14, 2024, Redeemable
Convertible Preferred Stock, convertible notes payable, warrants to purchase Redeemable Convertible Preferred Stock were no longer outstanding,
and therefore were no longer considered to be potentially dilutive securities during the quarter ended March 31, 2025. Basic and diluted net loss
attributable to common stockholders per share is presented in conformity with the two-class method required for participating securities
as the Redeemable Convertible Preferred Stock and common stock subject to repurchase are considered participating securities. The Redeemable
Convertible Preferred Stock did not have a contractual obligation to share in the Company’s losses, and unvested RSAs subject to
repurchase is considered an unvested stock-based compensation award for accounting purposes. As such, the net loss is attributed entirely
to common stockholders. Because the Company has reported a net loss for the reporting periods presented, the diluted net loss per common
share is the same as basic net loss per common share for those periods. </t>
        </is>
      </c>
    </row>
    <row r="11">
      <c r="A11" s="4" t="inlineStr">
        <is>
          <t>Recently Issued Accounting Standards Not Yet Adopted</t>
        </is>
      </c>
      <c r="B11" s="4" t="inlineStr">
        <is>
          <t xml:space="preserve">Recently Issued Accounting Standards Not
Yet Adopted Accounting standards not listed
below were assessed and determined not to be applicable or are expected to have minimal impact on the Company’s unaudited condensed
consolidated financial statements. In December 2023, the FASB
issued ASU 2023-09, Income Taxes (Topic 740): 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expenses</t>
        </is>
      </c>
      <c r="B4" s="4" t="inlineStr">
        <is>
          <t xml:space="preserve">Schedule of other accrued expenses
March 31, 2025 December 31, 2024
Accrued clinical trial costs $ 4,796,265 $ 5,483,846
Other accrued expenses 404,497 438,062
Total other accrued expenses $ 5,200,762 $ 5,921,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reserved shares of common stock for issuance</t>
        </is>
      </c>
      <c r="B4" s="4" t="inlineStr">
        <is>
          <t xml:space="preserve">Schedule of reserved shares of common stock for issuance
March 31, 2025
Warrants issued and outstanding to purchase common stock 255,599
Shares of common stock reserved under the Committed Equity Facility 3,904,374
Stock option awards issued and outstanding 860,539
Restricted stock unit awards issued and outstanding 584,111
Shares reserved for issuance under the 2024 Plan 3,241,721
Total 8,846,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 outstanding</t>
        </is>
      </c>
      <c r="B4" s="4" t="inlineStr">
        <is>
          <t xml:space="preserve">Schedule of warrant outstanding
Warrants Outstanding Exercise Price per Share Expiry Date
Warrants issued under IPO 161,000 $ 10.00 August 12, 2027
Warrants originally issued in conjunction with Series B Redeemable Convertible Preferred Stock 76,376 $ 10.55 August
13, 2026
Warrants originally issued in conjunction with Series C Redeemable Convertible Preferred Stock 18,223 $ 9.42 August
13, 2026
Total 255,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EQUITY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As transaction activity</t>
        </is>
      </c>
      <c r="B4" s="4" t="inlineStr">
        <is>
          <t xml:space="preserve">Schedule of RSAs transaction activity
Restricted Common Stock Award Shares Weighted Average Grant Date Fair Value
Unvested balance at December 31, 2024 46,463 $ 2.48
Granted – $ –
Vested (21,271 ) $ 2.11
Forfeited – $ –
Unvested balance at March 31, 2025 25,192 $ 2.80 </t>
        </is>
      </c>
    </row>
    <row r="5">
      <c r="A5" s="4" t="inlineStr">
        <is>
          <t>Schedule of RSUs transaction activity</t>
        </is>
      </c>
      <c r="B5" s="4" t="inlineStr">
        <is>
          <t xml:space="preserve">Schedule of RSUs transaction activity
Restricted Common Stock Unit Shares Weighted Average Grant Date Fair Value
Unvested balance at December 31, 2024 544,111 $ 9.15
Granted 40,000 $ 9.68
Vested – $ –
Forfeited – $ –
Unvested balance at March 31, 2025 584,111 $ 9.19 </t>
        </is>
      </c>
    </row>
    <row r="6">
      <c r="A6" s="4" t="inlineStr">
        <is>
          <t>Schedule of stock option transaction activity</t>
        </is>
      </c>
      <c r="B6" s="4" t="inlineStr">
        <is>
          <t xml:space="preserve">Schedule of stock option transaction activity
Number of Stock Options Grant Date Weighted Average Exercise Price
Outstanding at December 31, 2024 780,539 $ 5.52
Options granted 80,000 $ 8.87
Options exercised – $ –
Options canceled and forfeited – $ –
Outstanding at March 31, 2025 860,539 $ 5.83 </t>
        </is>
      </c>
    </row>
    <row r="7">
      <c r="A7" s="4" t="inlineStr">
        <is>
          <t>Schedule of stock option assumptions</t>
        </is>
      </c>
      <c r="B7" s="4" t="inlineStr">
        <is>
          <t xml:space="preserve">Schedule of stock option assumptions
Three Months Ended March 31, 2025
Expected volatility 100.98
Risk-free interest rate 4.39
Expected dividend yield 0.00
Expected term (in years) 5.69 </t>
        </is>
      </c>
    </row>
    <row r="8">
      <c r="A8" s="4" t="inlineStr">
        <is>
          <t>Schedule of stock-based compensation expense</t>
        </is>
      </c>
      <c r="B8" s="4" t="inlineStr">
        <is>
          <t xml:space="preserve">Schedule of stock-based compensation expense
Three Months Ended March 31,
2025 2024
Research and development $ 128,926 $ 72,948
General and administrative 996,175 75,258
Total $ 1,125,101 $ 148,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Schedule of computation of basic and diluted net loss per share attributable to common stockholders
Three Months Ended March 31,
2025 2024
Numerator:
Net loss $ (6,317,024 ) $ (8,296,059 )
Denominator:
Weighted-average shares of common stock outstanding, basic and diluted 19,497,731 1,535,167
Net loss per share attributable to common stockholders, basic and diluted $ (0.32 ) $ (5.40 )</t>
        </is>
      </c>
    </row>
    <row r="5">
      <c r="A5" s="4" t="inlineStr">
        <is>
          <t>Schedule of anti-dilutive shares</t>
        </is>
      </c>
      <c r="B5" s="4" t="inlineStr">
        <is>
          <t xml:space="preserve">Schedule of anti-dilutive shares
March 31,
2025 2024
Redeemable Convertible Preferred Stock – 13,710,379
Related Party Convertible Notes Payable to purchase redeemable convertible preferred stock – 576,475
Options issued and outstanding 860,539 393,346
Unvested RSAs 25,192 138,385
Unvested RSUs 584,111 –
Warrants issued and outstanding 255,599 170,975
Total 1,725,441 14,989,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search and development expenses</t>
        </is>
      </c>
      <c r="B4" s="4" t="inlineStr">
        <is>
          <t xml:space="preserve">Schedule of research and development expenses
Three Months Ended March 31,
2025 2024
External clinical trial expenses $ 1,834,371 $ 5,098,162
Personnel and consulting expenses 856,693 868,974
Chemistry Manufacturing &amp; Control (“CMC”) related costs 436,854 588,506
Preclinical and biomarker research 92,401 304,788
Total research and development expenses $ 3,220,319 $ 6,860,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SCRIPTION OF BUSINESS AND BASIS OF PRESENTATION (Details Narrative)</t>
        </is>
      </c>
      <c r="B1" s="2" t="inlineStr">
        <is>
          <t>Mar. 31, 2025 USD ($)</t>
        </is>
      </c>
    </row>
    <row r="2">
      <c r="A2" s="4" t="inlineStr">
        <is>
          <t>Cash and cash equivalents</t>
        </is>
      </c>
      <c r="B2" s="6" t="n">
        <v>3889405</v>
      </c>
    </row>
    <row r="3">
      <c r="A3" s="4" t="inlineStr">
        <is>
          <t>Working capital deficit</t>
        </is>
      </c>
      <c r="B3" s="6" t="n">
        <v>4905390</v>
      </c>
    </row>
    <row r="4">
      <c r="A4" s="4" t="inlineStr">
        <is>
          <t>Actuate Therapeutics Limited [Member]</t>
        </is>
      </c>
      <c r="B4" s="4" t="inlineStr">
        <is>
          <t xml:space="preserve"> </t>
        </is>
      </c>
    </row>
    <row r="5">
      <c r="A5" s="4" t="inlineStr">
        <is>
          <t>Ownership percentage</t>
        </is>
      </c>
      <c r="B5" s="9"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CCRUED EXPENSES (Details) - USD ($)</t>
        </is>
      </c>
      <c r="B1" s="2" t="inlineStr">
        <is>
          <t>Mar. 31, 2025</t>
        </is>
      </c>
      <c r="C1" s="2" t="inlineStr">
        <is>
          <t>Dec. 31, 2024</t>
        </is>
      </c>
    </row>
    <row r="2">
      <c r="A2" s="4" t="inlineStr">
        <is>
          <t>Other accrued expenses</t>
        </is>
      </c>
      <c r="B2" s="6" t="n">
        <v>5200762</v>
      </c>
      <c r="C2" s="6" t="n">
        <v>5921908</v>
      </c>
    </row>
    <row r="3">
      <c r="A3" s="4" t="inlineStr">
        <is>
          <t>Accrued Clinical Trial Costs [Member]</t>
        </is>
      </c>
      <c r="B3" s="4" t="inlineStr">
        <is>
          <t xml:space="preserve"> </t>
        </is>
      </c>
      <c r="C3" s="4" t="inlineStr">
        <is>
          <t xml:space="preserve"> </t>
        </is>
      </c>
    </row>
    <row r="4">
      <c r="A4" s="4" t="inlineStr">
        <is>
          <t>Other accrued expenses</t>
        </is>
      </c>
      <c r="B4" s="5" t="n">
        <v>4796265</v>
      </c>
      <c r="C4" s="5" t="n">
        <v>5483846</v>
      </c>
    </row>
    <row r="5">
      <c r="A5" s="4" t="inlineStr">
        <is>
          <t>Other Accrued Expenses [Member]</t>
        </is>
      </c>
      <c r="B5" s="4" t="inlineStr">
        <is>
          <t xml:space="preserve"> </t>
        </is>
      </c>
      <c r="C5" s="4" t="inlineStr">
        <is>
          <t xml:space="preserve"> </t>
        </is>
      </c>
    </row>
    <row r="6">
      <c r="A6" s="4" t="inlineStr">
        <is>
          <t>Other accrued expenses</t>
        </is>
      </c>
      <c r="B6" s="6" t="n">
        <v>404497</v>
      </c>
      <c r="C6" s="6" t="n">
        <v>4380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6</v>
      </c>
      <c r="C7" s="7" t="n">
        <v>1e-06</v>
      </c>
    </row>
    <row r="8">
      <c r="A8" s="4" t="inlineStr">
        <is>
          <t>Common stock, shares authorized</t>
        </is>
      </c>
      <c r="B8" s="5" t="n">
        <v>200000000</v>
      </c>
      <c r="C8" s="5" t="n">
        <v>200000000</v>
      </c>
    </row>
    <row r="9">
      <c r="A9" s="4" t="inlineStr">
        <is>
          <t>Common stock, shares issued</t>
        </is>
      </c>
      <c r="B9" s="5" t="n">
        <v>19531636</v>
      </c>
      <c r="C9" s="5" t="n">
        <v>19531636</v>
      </c>
    </row>
    <row r="10">
      <c r="A10" s="4" t="inlineStr">
        <is>
          <t>Common stock, shares outstanding</t>
        </is>
      </c>
      <c r="B10" s="5" t="n">
        <v>19531636</v>
      </c>
      <c r="C10" s="5" t="n">
        <v>19531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Rent expense</t>
        </is>
      </c>
      <c r="B4" s="6" t="n">
        <v>126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ICENSES AND AGREEMENTS (Details Narrative) - USD ($)</t>
        </is>
      </c>
      <c r="C1" s="2" t="inlineStr">
        <is>
          <t>3 Months Ended</t>
        </is>
      </c>
    </row>
    <row r="2">
      <c r="B2" s="2" t="inlineStr">
        <is>
          <t>Aug. 28, 2017</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nterest payable</t>
        </is>
      </c>
      <c r="B4" s="4" t="inlineStr">
        <is>
          <t xml:space="preserve"> </t>
        </is>
      </c>
      <c r="C4" s="6" t="n">
        <v>11831</v>
      </c>
      <c r="D4" s="4" t="inlineStr">
        <is>
          <t xml:space="preserve"> </t>
        </is>
      </c>
      <c r="E4" s="6" t="n">
        <v>6768</v>
      </c>
    </row>
    <row r="5">
      <c r="A5" s="4" t="inlineStr">
        <is>
          <t>Interest payable, current</t>
        </is>
      </c>
      <c r="B5" s="4" t="inlineStr">
        <is>
          <t xml:space="preserve"> </t>
        </is>
      </c>
      <c r="C5" s="5" t="n">
        <v>70957</v>
      </c>
      <c r="D5" s="4" t="inlineStr">
        <is>
          <t xml:space="preserve"> </t>
        </is>
      </c>
      <c r="E5" s="5" t="n">
        <v>70957</v>
      </c>
    </row>
    <row r="6">
      <c r="A6" s="4" t="inlineStr">
        <is>
          <t>UIC Licen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oyalty expense</t>
        </is>
      </c>
      <c r="B8" s="4" t="inlineStr">
        <is>
          <t xml:space="preserve"> </t>
        </is>
      </c>
      <c r="C8" s="6" t="n">
        <v>8103</v>
      </c>
      <c r="D8" s="6" t="n">
        <v>0</v>
      </c>
      <c r="E8" s="4" t="inlineStr">
        <is>
          <t xml:space="preserve"> </t>
        </is>
      </c>
    </row>
    <row r="9">
      <c r="A9" s="4" t="inlineStr">
        <is>
          <t>Accrued expenses</t>
        </is>
      </c>
      <c r="B9" s="6" t="n">
        <v>449990</v>
      </c>
      <c r="C9" s="4" t="inlineStr">
        <is>
          <t xml:space="preserve"> </t>
        </is>
      </c>
      <c r="D9" s="4" t="inlineStr">
        <is>
          <t xml:space="preserve"> </t>
        </is>
      </c>
      <c r="E9" s="4" t="inlineStr">
        <is>
          <t xml:space="preserve"> </t>
        </is>
      </c>
    </row>
    <row r="10">
      <c r="A10" s="4" t="inlineStr">
        <is>
          <t>Payment of sublicense fees</t>
        </is>
      </c>
      <c r="B10" s="5" t="n">
        <v>44999</v>
      </c>
      <c r="C10" s="4" t="inlineStr">
        <is>
          <t xml:space="preserve"> </t>
        </is>
      </c>
      <c r="D10" s="4" t="inlineStr">
        <is>
          <t xml:space="preserve"> </t>
        </is>
      </c>
      <c r="E10" s="4" t="inlineStr">
        <is>
          <t xml:space="preserve"> </t>
        </is>
      </c>
    </row>
    <row r="11">
      <c r="A11" s="4" t="inlineStr">
        <is>
          <t>Remaining unpaid balance</t>
        </is>
      </c>
      <c r="B11" s="6" t="n">
        <v>404991</v>
      </c>
      <c r="C11" s="4" t="inlineStr">
        <is>
          <t xml:space="preserve"> </t>
        </is>
      </c>
      <c r="D11" s="4" t="inlineStr">
        <is>
          <t xml:space="preserve"> </t>
        </is>
      </c>
      <c r="E11" s="4" t="inlineStr">
        <is>
          <t xml:space="preserve"> </t>
        </is>
      </c>
    </row>
    <row r="12">
      <c r="A12" s="4" t="inlineStr">
        <is>
          <t>Debt instrument, payment terms</t>
        </is>
      </c>
      <c r="B12" s="4" t="inlineStr">
        <is>
          <t xml:space="preserve"> </t>
        </is>
      </c>
      <c r="C12" s="4" t="inlineStr">
        <is>
          <t>The Deferred Amount is treated as debt and continues to accrue interest at a rate of five percent (5%) per annum, representing
the prime rate as of the date of the agreement plus 1%.</t>
        </is>
      </c>
      <c r="D12" s="4" t="inlineStr">
        <is>
          <t xml:space="preserve"> </t>
        </is>
      </c>
      <c r="E12" s="4" t="inlineStr">
        <is>
          <t xml:space="preserve"> </t>
        </is>
      </c>
    </row>
    <row r="13">
      <c r="A13" s="4" t="inlineStr">
        <is>
          <t>Interest payable</t>
        </is>
      </c>
      <c r="B13" s="4" t="inlineStr">
        <is>
          <t xml:space="preserve"> </t>
        </is>
      </c>
      <c r="C13" s="6" t="n">
        <v>82788</v>
      </c>
      <c r="D13" s="4" t="inlineStr">
        <is>
          <t xml:space="preserve"> </t>
        </is>
      </c>
      <c r="E13" s="5" t="n">
        <v>77725</v>
      </c>
    </row>
    <row r="14">
      <c r="A14" s="4" t="inlineStr">
        <is>
          <t>Interest payable, current</t>
        </is>
      </c>
      <c r="B14" s="4" t="inlineStr">
        <is>
          <t xml:space="preserve"> </t>
        </is>
      </c>
      <c r="C14" s="5" t="n">
        <v>70957</v>
      </c>
      <c r="D14" s="4" t="inlineStr">
        <is>
          <t xml:space="preserve"> </t>
        </is>
      </c>
      <c r="E14" s="5" t="n">
        <v>70957</v>
      </c>
    </row>
    <row r="15">
      <c r="A15" s="4" t="inlineStr">
        <is>
          <t>Interest payable, noncurrent</t>
        </is>
      </c>
      <c r="B15" s="4" t="inlineStr">
        <is>
          <t xml:space="preserve"> </t>
        </is>
      </c>
      <c r="C15" s="6" t="n">
        <v>11831</v>
      </c>
      <c r="D15" s="4" t="inlineStr">
        <is>
          <t xml:space="preserve"> </t>
        </is>
      </c>
      <c r="E15" s="6" t="n">
        <v>6768</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STOCKHOLDERS' EQUITY (DEFICIT) (Details - Reserved shares)</t>
        </is>
      </c>
      <c r="B1" s="2" t="inlineStr">
        <is>
          <t>Mar. 31, 2025 shares</t>
        </is>
      </c>
    </row>
    <row r="2">
      <c r="A2" s="3" t="inlineStr">
        <is>
          <t>Class of Stock [Line Items]</t>
        </is>
      </c>
      <c r="B2" s="4" t="inlineStr">
        <is>
          <t xml:space="preserve"> </t>
        </is>
      </c>
    </row>
    <row r="3">
      <c r="A3" s="4" t="inlineStr">
        <is>
          <t>Reserved shares of common stock for issuance</t>
        </is>
      </c>
      <c r="B3" s="5" t="n">
        <v>8846344</v>
      </c>
    </row>
    <row r="4">
      <c r="A4" s="4" t="inlineStr">
        <is>
          <t>Warrants Issued And Outstanding To Purchase Common Stock [Member]</t>
        </is>
      </c>
      <c r="B4" s="4" t="inlineStr">
        <is>
          <t xml:space="preserve"> </t>
        </is>
      </c>
    </row>
    <row r="5">
      <c r="A5" s="3" t="inlineStr">
        <is>
          <t>Class of Stock [Line Items]</t>
        </is>
      </c>
      <c r="B5" s="4" t="inlineStr">
        <is>
          <t xml:space="preserve"> </t>
        </is>
      </c>
    </row>
    <row r="6">
      <c r="A6" s="4" t="inlineStr">
        <is>
          <t>Reserved shares of common stock for issuance</t>
        </is>
      </c>
      <c r="B6" s="5" t="n">
        <v>255599</v>
      </c>
    </row>
    <row r="7">
      <c r="A7" s="4" t="inlineStr">
        <is>
          <t>Shares Of Common Stock Reserved Under The Committed Equity Facility [Member]</t>
        </is>
      </c>
      <c r="B7" s="4" t="inlineStr">
        <is>
          <t xml:space="preserve"> </t>
        </is>
      </c>
    </row>
    <row r="8">
      <c r="A8" s="3" t="inlineStr">
        <is>
          <t>Class of Stock [Line Items]</t>
        </is>
      </c>
      <c r="B8" s="4" t="inlineStr">
        <is>
          <t xml:space="preserve"> </t>
        </is>
      </c>
    </row>
    <row r="9">
      <c r="A9" s="4" t="inlineStr">
        <is>
          <t>Reserved shares of common stock for issuance</t>
        </is>
      </c>
      <c r="B9" s="5" t="n">
        <v>3904374</v>
      </c>
    </row>
    <row r="10">
      <c r="A10" s="4" t="inlineStr">
        <is>
          <t>Stock Option Awards Issued And Outstanding [Member]</t>
        </is>
      </c>
      <c r="B10" s="4" t="inlineStr">
        <is>
          <t xml:space="preserve"> </t>
        </is>
      </c>
    </row>
    <row r="11">
      <c r="A11" s="3" t="inlineStr">
        <is>
          <t>Class of Stock [Line Items]</t>
        </is>
      </c>
      <c r="B11" s="4" t="inlineStr">
        <is>
          <t xml:space="preserve"> </t>
        </is>
      </c>
    </row>
    <row r="12">
      <c r="A12" s="4" t="inlineStr">
        <is>
          <t>Reserved shares of common stock for issuance</t>
        </is>
      </c>
      <c r="B12" s="5" t="n">
        <v>860539</v>
      </c>
    </row>
    <row r="13">
      <c r="A13" s="4" t="inlineStr">
        <is>
          <t>Restricted Stock Unit Awards Issued And Outstanding [Member]</t>
        </is>
      </c>
      <c r="B13" s="4" t="inlineStr">
        <is>
          <t xml:space="preserve"> </t>
        </is>
      </c>
    </row>
    <row r="14">
      <c r="A14" s="3" t="inlineStr">
        <is>
          <t>Class of Stock [Line Items]</t>
        </is>
      </c>
      <c r="B14" s="4" t="inlineStr">
        <is>
          <t xml:space="preserve"> </t>
        </is>
      </c>
    </row>
    <row r="15">
      <c r="A15" s="4" t="inlineStr">
        <is>
          <t>Reserved shares of common stock for issuance</t>
        </is>
      </c>
      <c r="B15" s="5" t="n">
        <v>584111</v>
      </c>
    </row>
    <row r="16">
      <c r="A16" s="4" t="inlineStr">
        <is>
          <t>Shares Reserved For Issuance Under The 2024 Plan [Member]</t>
        </is>
      </c>
      <c r="B16" s="4" t="inlineStr">
        <is>
          <t xml:space="preserve"> </t>
        </is>
      </c>
    </row>
    <row r="17">
      <c r="A17" s="3" t="inlineStr">
        <is>
          <t>Class of Stock [Line Items]</t>
        </is>
      </c>
      <c r="B17" s="4" t="inlineStr">
        <is>
          <t xml:space="preserve"> </t>
        </is>
      </c>
    </row>
    <row r="18">
      <c r="A18" s="4" t="inlineStr">
        <is>
          <t>Reserved shares of common stock for issuance</t>
        </is>
      </c>
      <c r="B18" s="5" t="n">
        <v>3241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Details Narrative) - USD ($)</t>
        </is>
      </c>
      <c r="B1" s="2" t="inlineStr">
        <is>
          <t>Mar. 31, 2025</t>
        </is>
      </c>
      <c r="C1" s="2" t="inlineStr">
        <is>
          <t>Mar. 27, 2025</t>
        </is>
      </c>
      <c r="D1" s="2" t="inlineStr">
        <is>
          <t>Dec. 31,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shares authorized</t>
        </is>
      </c>
      <c r="B3" s="5" t="n">
        <v>200000000</v>
      </c>
      <c r="C3" s="4" t="inlineStr">
        <is>
          <t xml:space="preserve"> </t>
        </is>
      </c>
      <c r="D3" s="5" t="n">
        <v>200000000</v>
      </c>
    </row>
    <row r="4">
      <c r="A4" s="4" t="inlineStr">
        <is>
          <t>Common stock, par value</t>
        </is>
      </c>
      <c r="B4" s="7" t="n">
        <v>1e-06</v>
      </c>
      <c r="C4" s="4" t="inlineStr">
        <is>
          <t xml:space="preserve"> </t>
        </is>
      </c>
      <c r="D4" s="7" t="n">
        <v>1e-06</v>
      </c>
    </row>
    <row r="5">
      <c r="A5" s="4" t="inlineStr">
        <is>
          <t>Perferred stock authorized</t>
        </is>
      </c>
      <c r="B5" s="5" t="n">
        <v>10000000</v>
      </c>
      <c r="C5" s="4" t="inlineStr">
        <is>
          <t xml:space="preserve"> </t>
        </is>
      </c>
      <c r="D5" s="5" t="n">
        <v>10000000</v>
      </c>
    </row>
    <row r="6">
      <c r="A6" s="4" t="inlineStr">
        <is>
          <t>Preferred stock, par value</t>
        </is>
      </c>
      <c r="B6" s="7" t="n">
        <v>1e-06</v>
      </c>
      <c r="C6" s="4" t="inlineStr">
        <is>
          <t xml:space="preserve"> </t>
        </is>
      </c>
      <c r="D6" s="7" t="n">
        <v>1e-06</v>
      </c>
    </row>
    <row r="7">
      <c r="A7" s="4" t="inlineStr">
        <is>
          <t>Common stock, shares issued</t>
        </is>
      </c>
      <c r="B7" s="5" t="n">
        <v>19531636</v>
      </c>
      <c r="C7" s="4" t="inlineStr">
        <is>
          <t xml:space="preserve"> </t>
        </is>
      </c>
      <c r="D7" s="5" t="n">
        <v>19531636</v>
      </c>
    </row>
    <row r="8">
      <c r="A8" s="4" t="inlineStr">
        <is>
          <t>Common stock, shares outstanding</t>
        </is>
      </c>
      <c r="B8" s="5" t="n">
        <v>19531636</v>
      </c>
      <c r="C8" s="4" t="inlineStr">
        <is>
          <t xml:space="preserve"> </t>
        </is>
      </c>
      <c r="D8" s="5" t="n">
        <v>19531636</v>
      </c>
    </row>
    <row r="9">
      <c r="A9" s="4" t="inlineStr">
        <is>
          <t>Preferred stock, shares outstanding</t>
        </is>
      </c>
      <c r="B9" s="5" t="n">
        <v>0</v>
      </c>
      <c r="C9" s="4" t="inlineStr">
        <is>
          <t xml:space="preserve"> </t>
        </is>
      </c>
      <c r="D9" s="5" t="n">
        <v>0</v>
      </c>
    </row>
    <row r="10">
      <c r="A10" s="4" t="inlineStr">
        <is>
          <t>B Riley [Member] | Cash Commitment Fee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ontractual obligation</t>
        </is>
      </c>
      <c r="B12" s="4" t="inlineStr">
        <is>
          <t xml:space="preserve"> </t>
        </is>
      </c>
      <c r="C12" s="6" t="n">
        <v>500000</v>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WARRANTS (Details - Warrants outstanding)</t>
        </is>
      </c>
      <c r="B1" s="2" t="inlineStr">
        <is>
          <t>Mar. 31, 2025 $ / shares shares</t>
        </is>
      </c>
    </row>
    <row r="2">
      <c r="A2" s="3" t="inlineStr">
        <is>
          <t>Share-Based Compensation Arrangement by Share-Based Payment Award [Line Items]</t>
        </is>
      </c>
      <c r="B2" s="4" t="inlineStr">
        <is>
          <t xml:space="preserve"> </t>
        </is>
      </c>
    </row>
    <row r="3">
      <c r="A3" s="4" t="inlineStr">
        <is>
          <t>Number of share warrants outstanding</t>
        </is>
      </c>
      <c r="B3" s="5" t="n">
        <v>255599</v>
      </c>
    </row>
    <row r="4">
      <c r="A4" s="4" t="inlineStr">
        <is>
          <t>Underwriter Warrants Issued Under IPO [Member]</t>
        </is>
      </c>
      <c r="B4" s="4" t="inlineStr">
        <is>
          <t xml:space="preserve"> </t>
        </is>
      </c>
    </row>
    <row r="5">
      <c r="A5" s="3" t="inlineStr">
        <is>
          <t>Share-Based Compensation Arrangement by Share-Based Payment Award [Line Items]</t>
        </is>
      </c>
      <c r="B5" s="4" t="inlineStr">
        <is>
          <t xml:space="preserve"> </t>
        </is>
      </c>
    </row>
    <row r="6">
      <c r="A6" s="4" t="inlineStr">
        <is>
          <t>Number of share warrants outstanding</t>
        </is>
      </c>
      <c r="B6" s="5" t="n">
        <v>161000</v>
      </c>
    </row>
    <row r="7">
      <c r="A7" s="4" t="inlineStr">
        <is>
          <t>Exercise price per share | $ / shares</t>
        </is>
      </c>
      <c r="B7" s="6" t="n">
        <v>10</v>
      </c>
    </row>
    <row r="8">
      <c r="A8" s="4" t="inlineStr">
        <is>
          <t>Expiry date</t>
        </is>
      </c>
      <c r="B8" s="4" t="inlineStr">
        <is>
          <t>Aug. 12,  2027</t>
        </is>
      </c>
    </row>
    <row r="9">
      <c r="A9" s="4" t="inlineStr">
        <is>
          <t>Warrants Originally Issued In Conjunction With Series B Redeemable Convertible Preferred Stock [Member]</t>
        </is>
      </c>
      <c r="B9" s="4" t="inlineStr">
        <is>
          <t xml:space="preserve"> </t>
        </is>
      </c>
    </row>
    <row r="10">
      <c r="A10" s="3" t="inlineStr">
        <is>
          <t>Share-Based Compensation Arrangement by Share-Based Payment Award [Line Items]</t>
        </is>
      </c>
      <c r="B10" s="4" t="inlineStr">
        <is>
          <t xml:space="preserve"> </t>
        </is>
      </c>
    </row>
    <row r="11">
      <c r="A11" s="4" t="inlineStr">
        <is>
          <t>Number of share warrants outstanding</t>
        </is>
      </c>
      <c r="B11" s="5" t="n">
        <v>76376</v>
      </c>
    </row>
    <row r="12">
      <c r="A12" s="4" t="inlineStr">
        <is>
          <t>Exercise price per share | $ / shares</t>
        </is>
      </c>
      <c r="B12" s="8" t="n">
        <v>10.55</v>
      </c>
    </row>
    <row r="13">
      <c r="A13" s="4" t="inlineStr">
        <is>
          <t>Expiry date</t>
        </is>
      </c>
      <c r="B13" s="4" t="inlineStr">
        <is>
          <t>Aug. 13,  2026</t>
        </is>
      </c>
    </row>
    <row r="14">
      <c r="A14" s="4" t="inlineStr">
        <is>
          <t>Warrants Originally Issued In Conjunction With Series C Redeemable Convertible Preferred Stock [Member]</t>
        </is>
      </c>
      <c r="B14" s="4" t="inlineStr">
        <is>
          <t xml:space="preserve"> </t>
        </is>
      </c>
    </row>
    <row r="15">
      <c r="A15" s="3" t="inlineStr">
        <is>
          <t>Share-Based Compensation Arrangement by Share-Based Payment Award [Line Items]</t>
        </is>
      </c>
      <c r="B15" s="4" t="inlineStr">
        <is>
          <t xml:space="preserve"> </t>
        </is>
      </c>
    </row>
    <row r="16">
      <c r="A16" s="4" t="inlineStr">
        <is>
          <t>Number of share warrants outstanding</t>
        </is>
      </c>
      <c r="B16" s="5" t="n">
        <v>18223</v>
      </c>
    </row>
    <row r="17">
      <c r="A17" s="4" t="inlineStr">
        <is>
          <t>Exercise price per share | $ / shares</t>
        </is>
      </c>
      <c r="B17" s="8" t="n">
        <v>9.42</v>
      </c>
    </row>
    <row r="18">
      <c r="A18" s="4" t="inlineStr">
        <is>
          <t>Expiry date</t>
        </is>
      </c>
      <c r="B18" s="4" t="inlineStr">
        <is>
          <t>Aug. 13,  202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WARRANTS (Details Narrative)</t>
        </is>
      </c>
      <c r="B1" s="2" t="inlineStr">
        <is>
          <t>Mar. 31, 2025 shares</t>
        </is>
      </c>
    </row>
    <row r="2">
      <c r="A2" s="3" t="inlineStr">
        <is>
          <t>Warrants</t>
        </is>
      </c>
      <c r="B2" s="4" t="inlineStr">
        <is>
          <t xml:space="preserve"> </t>
        </is>
      </c>
    </row>
    <row r="3">
      <c r="A3" s="4" t="inlineStr">
        <is>
          <t>Class of Warrant or Right, Outstanding</t>
        </is>
      </c>
      <c r="B3" s="5" t="n">
        <v>2555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RSA Unvested activity)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common stock shares unvested, Beginning | shares</t>
        </is>
      </c>
      <c r="B4" s="5" t="n">
        <v>46463</v>
      </c>
    </row>
    <row r="5">
      <c r="A5" s="4" t="inlineStr">
        <is>
          <t>Weighted average grant date fair value unvested, Beginning | $ / shares</t>
        </is>
      </c>
      <c r="B5" s="8" t="n">
        <v>2.48</v>
      </c>
    </row>
    <row r="6">
      <c r="A6" s="4" t="inlineStr">
        <is>
          <t>Restricted common stock award shares unvested, Granted | shares</t>
        </is>
      </c>
      <c r="B6" s="5" t="n">
        <v>0</v>
      </c>
    </row>
    <row r="7">
      <c r="A7" s="4" t="inlineStr">
        <is>
          <t>Weighted average grant date fair value unvested, Granted | $ / shares</t>
        </is>
      </c>
      <c r="B7" s="6" t="n">
        <v>0</v>
      </c>
    </row>
    <row r="8">
      <c r="A8" s="4" t="inlineStr">
        <is>
          <t>Restricted common stock award shares unvested, Vested | shares</t>
        </is>
      </c>
      <c r="B8" s="5" t="n">
        <v>-21271</v>
      </c>
    </row>
    <row r="9">
      <c r="A9" s="4" t="inlineStr">
        <is>
          <t>Weighted average grant date fair value unvested, Vested | $ / shares</t>
        </is>
      </c>
      <c r="B9" s="8" t="n">
        <v>2.11</v>
      </c>
    </row>
    <row r="10">
      <c r="A10" s="4" t="inlineStr">
        <is>
          <t>Restricted common stock award shares unvested, Forfeited | shares</t>
        </is>
      </c>
      <c r="B10" s="5" t="n">
        <v>0</v>
      </c>
    </row>
    <row r="11">
      <c r="A11" s="4" t="inlineStr">
        <is>
          <t>Weighted average grant date fair value unvested, Forfeited | $ / shares</t>
        </is>
      </c>
      <c r="B11" s="6" t="n">
        <v>0</v>
      </c>
    </row>
    <row r="12">
      <c r="A12" s="4" t="inlineStr">
        <is>
          <t>Restricted common stock shares unvested, Ending | shares</t>
        </is>
      </c>
      <c r="B12" s="5" t="n">
        <v>25192</v>
      </c>
    </row>
    <row r="13">
      <c r="A13" s="4" t="inlineStr">
        <is>
          <t>Weighted average grant date fair value unvested, Ending | $ / shares</t>
        </is>
      </c>
      <c r="B13" s="8" t="n">
        <v>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RSUs Unvested activity)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estricted common stock shares unvested, Beginning | shares</t>
        </is>
      </c>
      <c r="B4" s="5" t="n">
        <v>544111</v>
      </c>
    </row>
    <row r="5">
      <c r="A5" s="4" t="inlineStr">
        <is>
          <t>Weighted average grant date fair value unvested, Beginning | $ / shares</t>
        </is>
      </c>
      <c r="B5" s="8" t="n">
        <v>9.15</v>
      </c>
    </row>
    <row r="6">
      <c r="A6" s="4" t="inlineStr">
        <is>
          <t>Restricted common stock unit shares unvested, Granted | shares</t>
        </is>
      </c>
      <c r="B6" s="5" t="n">
        <v>40000</v>
      </c>
    </row>
    <row r="7">
      <c r="A7" s="4" t="inlineStr">
        <is>
          <t>Weighted average grant date fair value unvested, Granted | $ / shares</t>
        </is>
      </c>
      <c r="B7" s="8" t="n">
        <v>9.68</v>
      </c>
    </row>
    <row r="8">
      <c r="A8" s="4" t="inlineStr">
        <is>
          <t>Restricted common stock unit shares unvested, Vested | shares</t>
        </is>
      </c>
      <c r="B8" s="5" t="n">
        <v>0</v>
      </c>
    </row>
    <row r="9">
      <c r="A9" s="4" t="inlineStr">
        <is>
          <t>Weighted average grant date fair value unvested, Vested | $ / shares</t>
        </is>
      </c>
      <c r="B9" s="6" t="n">
        <v>0</v>
      </c>
    </row>
    <row r="10">
      <c r="A10" s="4" t="inlineStr">
        <is>
          <t>Restricted common stock unit shares unvested, Forfeited | shares</t>
        </is>
      </c>
      <c r="B10" s="5" t="n">
        <v>0</v>
      </c>
    </row>
    <row r="11">
      <c r="A11" s="4" t="inlineStr">
        <is>
          <t>Weighted average grant date fair value unvested, Forfeited | $ / shares</t>
        </is>
      </c>
      <c r="B11" s="6" t="n">
        <v>0</v>
      </c>
    </row>
    <row r="12">
      <c r="A12" s="4" t="inlineStr">
        <is>
          <t>Restricted common stock shares unvested, Ending | shares</t>
        </is>
      </c>
      <c r="B12" s="5" t="n">
        <v>584111</v>
      </c>
    </row>
    <row r="13">
      <c r="A13" s="4" t="inlineStr">
        <is>
          <t>Weighted average grant date fair value unvested, Ending | $ / shares</t>
        </is>
      </c>
      <c r="B13" s="8" t="n">
        <v>9.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EQUITY COMPENSATION PLANS (Details - Option activity)</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Options outstanding at beginning | shares</t>
        </is>
      </c>
      <c r="B4" s="5" t="n">
        <v>780539</v>
      </c>
    </row>
    <row r="5">
      <c r="A5" s="4" t="inlineStr">
        <is>
          <t>Options outstanding, price per share at beginning | $ / shares</t>
        </is>
      </c>
      <c r="B5" s="8" t="n">
        <v>5.52</v>
      </c>
    </row>
    <row r="6">
      <c r="A6" s="4" t="inlineStr">
        <is>
          <t>Options granted | shares</t>
        </is>
      </c>
      <c r="B6" s="5" t="n">
        <v>80000</v>
      </c>
    </row>
    <row r="7">
      <c r="A7" s="4" t="inlineStr">
        <is>
          <t>Options granted, price per share | $ / shares</t>
        </is>
      </c>
      <c r="B7" s="8" t="n">
        <v>8.869999999999999</v>
      </c>
    </row>
    <row r="8">
      <c r="A8" s="4" t="inlineStr">
        <is>
          <t>Options exercised | shares</t>
        </is>
      </c>
      <c r="B8" s="5" t="n">
        <v>0</v>
      </c>
    </row>
    <row r="9">
      <c r="A9" s="4" t="inlineStr">
        <is>
          <t>Options exercised, price per share | $ / shares</t>
        </is>
      </c>
      <c r="B9" s="6" t="n">
        <v>0</v>
      </c>
    </row>
    <row r="10">
      <c r="A10" s="4" t="inlineStr">
        <is>
          <t>Options canceled and forfeited | shares</t>
        </is>
      </c>
      <c r="B10" s="5" t="n">
        <v>0</v>
      </c>
    </row>
    <row r="11">
      <c r="A11" s="4" t="inlineStr">
        <is>
          <t>Options canceled and forfeited, price per share | $ / shares</t>
        </is>
      </c>
      <c r="B11" s="6" t="n">
        <v>0</v>
      </c>
    </row>
    <row r="12">
      <c r="A12" s="4" t="inlineStr">
        <is>
          <t>Options outstanding at ending | shares</t>
        </is>
      </c>
      <c r="B12" s="5" t="n">
        <v>860539</v>
      </c>
    </row>
    <row r="13">
      <c r="A13" s="4" t="inlineStr">
        <is>
          <t>Options outstanding, price per share at ending | $ / shares</t>
        </is>
      </c>
      <c r="B13" s="8" t="n">
        <v>5.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 COMPENSATION PLANS (Details - Assumptions) - Share-Based Payment Arrangement, Option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volatility</t>
        </is>
      </c>
      <c r="B4" s="10" t="n">
        <v>1.0098</v>
      </c>
    </row>
    <row r="5">
      <c r="A5" s="4" t="inlineStr">
        <is>
          <t>Risk-free interest rate</t>
        </is>
      </c>
      <c r="B5" s="10" t="n">
        <v>0.0439</v>
      </c>
    </row>
    <row r="6">
      <c r="A6" s="4" t="inlineStr">
        <is>
          <t>Expected dividend yield</t>
        </is>
      </c>
      <c r="B6" s="9" t="n">
        <v>0</v>
      </c>
    </row>
    <row r="7">
      <c r="A7" s="4" t="inlineStr">
        <is>
          <t>Expected term (in years)</t>
        </is>
      </c>
      <c r="B7" s="4" t="inlineStr">
        <is>
          <t>5 years 8 months 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220319</v>
      </c>
      <c r="C4" s="6" t="n">
        <v>6860430</v>
      </c>
    </row>
    <row r="5">
      <c r="A5" s="4" t="inlineStr">
        <is>
          <t>General and administrative</t>
        </is>
      </c>
      <c r="B5" s="5" t="n">
        <v>3145265</v>
      </c>
      <c r="C5" s="5" t="n">
        <v>912824</v>
      </c>
    </row>
    <row r="6">
      <c r="A6" s="4" t="inlineStr">
        <is>
          <t>Total operating expenses</t>
        </is>
      </c>
      <c r="B6" s="5" t="n">
        <v>6365584</v>
      </c>
      <c r="C6" s="5" t="n">
        <v>7773254</v>
      </c>
    </row>
    <row r="7">
      <c r="A7" s="4" t="inlineStr">
        <is>
          <t>Loss from operations</t>
        </is>
      </c>
      <c r="B7" s="5" t="n">
        <v>-6365584</v>
      </c>
      <c r="C7" s="5" t="n">
        <v>-7773254</v>
      </c>
    </row>
    <row r="8">
      <c r="A8" s="3" t="inlineStr">
        <is>
          <t>Other income (expense):</t>
        </is>
      </c>
      <c r="B8" s="4" t="inlineStr">
        <is>
          <t xml:space="preserve"> </t>
        </is>
      </c>
      <c r="C8" s="4" t="inlineStr">
        <is>
          <t xml:space="preserve"> </t>
        </is>
      </c>
    </row>
    <row r="9">
      <c r="A9" s="4" t="inlineStr">
        <is>
          <t>Change in estimated fair value of warrant liability</t>
        </is>
      </c>
      <c r="B9" s="5" t="n">
        <v>0</v>
      </c>
      <c r="C9" s="5" t="n">
        <v>-32515</v>
      </c>
    </row>
    <row r="10">
      <c r="A10" s="4" t="inlineStr">
        <is>
          <t>Loss on issuance of related party convertible notes payable at fair value</t>
        </is>
      </c>
      <c r="B10" s="5" t="n">
        <v>0</v>
      </c>
      <c r="C10" s="5" t="n">
        <v>-200000</v>
      </c>
    </row>
    <row r="11">
      <c r="A11" s="4" t="inlineStr">
        <is>
          <t>Change in estimated fair value of related party convertible notes payable</t>
        </is>
      </c>
      <c r="B11" s="5" t="n">
        <v>0</v>
      </c>
      <c r="C11" s="5" t="n">
        <v>-300000</v>
      </c>
    </row>
    <row r="12">
      <c r="A12" s="4" t="inlineStr">
        <is>
          <t>Interest expense</t>
        </is>
      </c>
      <c r="B12" s="5" t="n">
        <v>-5063</v>
      </c>
      <c r="C12" s="5" t="n">
        <v>-5076</v>
      </c>
    </row>
    <row r="13">
      <c r="A13" s="4" t="inlineStr">
        <is>
          <t>Interest income</t>
        </is>
      </c>
      <c r="B13" s="5" t="n">
        <v>53623</v>
      </c>
      <c r="C13" s="5" t="n">
        <v>14786</v>
      </c>
    </row>
    <row r="14">
      <c r="A14" s="4" t="inlineStr">
        <is>
          <t>Total other income (expense), net</t>
        </is>
      </c>
      <c r="B14" s="5" t="n">
        <v>48560</v>
      </c>
      <c r="C14" s="5" t="n">
        <v>-522805</v>
      </c>
    </row>
    <row r="15">
      <c r="A15" s="4" t="inlineStr">
        <is>
          <t>Net loss</t>
        </is>
      </c>
      <c r="B15" s="6" t="n">
        <v>-6317024</v>
      </c>
      <c r="C15" s="6" t="n">
        <v>-8296059</v>
      </c>
    </row>
    <row r="16">
      <c r="A16" s="4" t="inlineStr">
        <is>
          <t>Weighted-average shares of common stock outstanding, basic</t>
        </is>
      </c>
      <c r="B16" s="5" t="n">
        <v>19497731</v>
      </c>
      <c r="C16" s="5" t="n">
        <v>1535167</v>
      </c>
    </row>
    <row r="17">
      <c r="A17" s="4" t="inlineStr">
        <is>
          <t>Weighted-average shares of common stock outstanding, diluted</t>
        </is>
      </c>
      <c r="B17" s="5" t="n">
        <v>19497731</v>
      </c>
      <c r="C17" s="5" t="n">
        <v>1535167</v>
      </c>
    </row>
    <row r="18">
      <c r="A18" s="4" t="inlineStr">
        <is>
          <t>Net loss per share attributable to common stockholders, basic</t>
        </is>
      </c>
      <c r="B18" s="8" t="n">
        <v>-0.32</v>
      </c>
      <c r="C18" s="8" t="n">
        <v>-5.4</v>
      </c>
    </row>
    <row r="19">
      <c r="A19" s="4" t="inlineStr">
        <is>
          <t>Net loss per share attributable to common stockholders, diluted</t>
        </is>
      </c>
      <c r="B19" s="8" t="n">
        <v>-0.32</v>
      </c>
      <c r="C19" s="8" t="n">
        <v>-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COMPENSATION PLANS (Details - Share based compensation)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1125101</v>
      </c>
      <c r="C4" s="6" t="n">
        <v>14820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28926</v>
      </c>
      <c r="C7" s="5" t="n">
        <v>72948</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996175</v>
      </c>
      <c r="C10" s="6" t="n">
        <v>752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 COMPENSATION PLANS (Details Narrative) - USD ($)</t>
        </is>
      </c>
      <c r="B1" s="2" t="inlineStr">
        <is>
          <t>3 Months Ended</t>
        </is>
      </c>
    </row>
    <row r="2">
      <c r="B2" s="2" t="inlineStr">
        <is>
          <t>Mar. 31, 2025</t>
        </is>
      </c>
      <c r="C2" s="2" t="inlineStr">
        <is>
          <t>Jan. 02, 2025</t>
        </is>
      </c>
      <c r="D2" s="2" t="inlineStr">
        <is>
          <t>Aug. 12,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t>
        </is>
      </c>
      <c r="B4" s="5" t="n">
        <v>8846344</v>
      </c>
      <c r="C4" s="4" t="inlineStr">
        <is>
          <t xml:space="preserve"> </t>
        </is>
      </c>
      <c r="D4" s="4" t="inlineStr">
        <is>
          <t xml:space="preserve"> </t>
        </is>
      </c>
    </row>
    <row r="5">
      <c r="A5" s="4" t="inlineStr">
        <is>
          <t>Unvested Service Based RSA'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cost</t>
        </is>
      </c>
      <c r="B7" s="6" t="n">
        <v>27000</v>
      </c>
      <c r="C7" s="4" t="inlineStr">
        <is>
          <t xml:space="preserve"> </t>
        </is>
      </c>
      <c r="D7" s="4" t="inlineStr">
        <is>
          <t xml:space="preserve"> </t>
        </is>
      </c>
    </row>
    <row r="8">
      <c r="A8" s="4" t="inlineStr">
        <is>
          <t>Remaining weighted average vesting period</t>
        </is>
      </c>
      <c r="B8" s="4" t="inlineStr">
        <is>
          <t>8 months 4 days</t>
        </is>
      </c>
      <c r="C8" s="4" t="inlineStr">
        <is>
          <t xml:space="preserve"> </t>
        </is>
      </c>
      <c r="D8" s="4" t="inlineStr">
        <is>
          <t xml:space="preserve"> </t>
        </is>
      </c>
    </row>
    <row r="9">
      <c r="A9" s="4" t="inlineStr">
        <is>
          <t>Unvested Performance Based RSA'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cost</t>
        </is>
      </c>
      <c r="B11" s="6" t="n">
        <v>42000</v>
      </c>
      <c r="C11" s="4" t="inlineStr">
        <is>
          <t xml:space="preserve"> </t>
        </is>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cost</t>
        </is>
      </c>
      <c r="B14" s="6" t="n">
        <v>3724000</v>
      </c>
      <c r="C14" s="4" t="inlineStr">
        <is>
          <t xml:space="preserve"> </t>
        </is>
      </c>
      <c r="D14" s="4" t="inlineStr">
        <is>
          <t xml:space="preserve"> </t>
        </is>
      </c>
    </row>
    <row r="15">
      <c r="A15" s="4" t="inlineStr">
        <is>
          <t>Remaining weighted average vesting period</t>
        </is>
      </c>
      <c r="B15" s="4" t="inlineStr">
        <is>
          <t>1 year 25 days</t>
        </is>
      </c>
      <c r="C15" s="4" t="inlineStr">
        <is>
          <t xml:space="preserve"> </t>
        </is>
      </c>
      <c r="D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stock-based compensation cost</t>
        </is>
      </c>
      <c r="B18" s="6" t="n">
        <v>2594000</v>
      </c>
      <c r="C18" s="4" t="inlineStr">
        <is>
          <t xml:space="preserve"> </t>
        </is>
      </c>
      <c r="D18" s="4" t="inlineStr">
        <is>
          <t xml:space="preserve"> </t>
        </is>
      </c>
    </row>
    <row r="19">
      <c r="A19" s="4" t="inlineStr">
        <is>
          <t>Remaining weighted average vesting period</t>
        </is>
      </c>
      <c r="B19" s="4" t="inlineStr">
        <is>
          <t>1 year 6 months 14 days</t>
        </is>
      </c>
      <c r="C19" s="4" t="inlineStr">
        <is>
          <t xml:space="preserve"> </t>
        </is>
      </c>
      <c r="D19" s="4" t="inlineStr">
        <is>
          <t xml:space="preserve"> </t>
        </is>
      </c>
    </row>
    <row r="20">
      <c r="A20" s="4" t="inlineStr">
        <is>
          <t>Stock Options Outstanding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capital shares reserved for future issuance</t>
        </is>
      </c>
      <c r="B22" s="5" t="n">
        <v>365568</v>
      </c>
      <c r="C22" s="4" t="inlineStr">
        <is>
          <t xml:space="preserve"> </t>
        </is>
      </c>
      <c r="D22" s="4" t="inlineStr">
        <is>
          <t xml:space="preserve"> </t>
        </is>
      </c>
    </row>
    <row r="23">
      <c r="A23" s="4" t="inlineStr">
        <is>
          <t>Unvested RSA's Outstanding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vested RSAs outstanding</t>
        </is>
      </c>
      <c r="B25" s="5" t="n">
        <v>25192</v>
      </c>
      <c r="C25" s="4" t="inlineStr">
        <is>
          <t xml:space="preserve"> </t>
        </is>
      </c>
      <c r="D25" s="4" t="inlineStr">
        <is>
          <t xml:space="preserve"> </t>
        </is>
      </c>
    </row>
    <row r="26">
      <c r="A26" s="4" t="inlineStr">
        <is>
          <t>Stock Incentive Plan 2024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mon stock capital shares reserved for future issuance</t>
        </is>
      </c>
      <c r="B28" s="4" t="inlineStr">
        <is>
          <t xml:space="preserve"> </t>
        </is>
      </c>
      <c r="C28" s="5" t="n">
        <v>976581</v>
      </c>
      <c r="D28" s="5" t="n">
        <v>3316444</v>
      </c>
    </row>
    <row r="29">
      <c r="A29" s="4" t="inlineStr">
        <is>
          <t>Shares remaining, available for grant</t>
        </is>
      </c>
      <c r="B29" s="5" t="n">
        <v>3241721</v>
      </c>
      <c r="C29" s="4" t="inlineStr">
        <is>
          <t xml:space="preserve"> </t>
        </is>
      </c>
      <c r="D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Computation)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317024</v>
      </c>
      <c r="C4" s="6" t="n">
        <v>-8296059</v>
      </c>
    </row>
    <row r="5">
      <c r="A5" s="3" t="inlineStr">
        <is>
          <t>Denominator:</t>
        </is>
      </c>
      <c r="B5" s="4" t="inlineStr">
        <is>
          <t xml:space="preserve"> </t>
        </is>
      </c>
      <c r="C5" s="4" t="inlineStr">
        <is>
          <t xml:space="preserve"> </t>
        </is>
      </c>
    </row>
    <row r="6">
      <c r="A6" s="4" t="inlineStr">
        <is>
          <t>Weighted-average shares of common stock outstanding, basic</t>
        </is>
      </c>
      <c r="B6" s="5" t="n">
        <v>19497731</v>
      </c>
      <c r="C6" s="5" t="n">
        <v>1535167</v>
      </c>
    </row>
    <row r="7">
      <c r="A7" s="4" t="inlineStr">
        <is>
          <t>Weighted-average shares of common stock outstanding, diluted</t>
        </is>
      </c>
      <c r="B7" s="5" t="n">
        <v>19497731</v>
      </c>
      <c r="C7" s="5" t="n">
        <v>1535167</v>
      </c>
    </row>
    <row r="8">
      <c r="A8" s="4" t="inlineStr">
        <is>
          <t>Net loss per share attributable to common stockholders, basic</t>
        </is>
      </c>
      <c r="B8" s="8" t="n">
        <v>-0.32</v>
      </c>
      <c r="C8" s="8" t="n">
        <v>-5.4</v>
      </c>
    </row>
    <row r="9">
      <c r="A9" s="4" t="inlineStr">
        <is>
          <t>Net loss per share attributable to common stockholders, diluted</t>
        </is>
      </c>
      <c r="B9" s="8" t="n">
        <v>-0.32</v>
      </c>
      <c r="C9" s="8" t="n">
        <v>-5.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Antidilutive share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725441</v>
      </c>
      <c r="C4" s="5" t="n">
        <v>14989560</v>
      </c>
    </row>
    <row r="5">
      <c r="A5" s="4" t="inlineStr">
        <is>
          <t>Redeemable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0</v>
      </c>
      <c r="C7" s="5" t="n">
        <v>13710379</v>
      </c>
    </row>
    <row r="8">
      <c r="A8" s="4" t="inlineStr">
        <is>
          <t>Related Party 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0</v>
      </c>
      <c r="C10" s="5" t="n">
        <v>576475</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860539</v>
      </c>
      <c r="C13" s="5" t="n">
        <v>393346</v>
      </c>
    </row>
    <row r="14">
      <c r="A14" s="4" t="inlineStr">
        <is>
          <t>Unvested RSA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25192</v>
      </c>
      <c r="C16" s="5" t="n">
        <v>138385</v>
      </c>
    </row>
    <row r="17">
      <c r="A17" s="4" t="inlineStr">
        <is>
          <t>Unvested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5" t="n">
        <v>584111</v>
      </c>
      <c r="C19" s="5" t="n">
        <v>0</v>
      </c>
    </row>
    <row r="20">
      <c r="A20" s="4" t="inlineStr">
        <is>
          <t>Warran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5" t="n">
        <v>255599</v>
      </c>
      <c r="C22" s="5" t="n">
        <v>17097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Master Service Agreement [Member] - Pacific Bio Pharma Logistics [Member] - USD ($)</t>
        </is>
      </c>
      <c r="B1" s="2" t="inlineStr">
        <is>
          <t>3 Months Ended</t>
        </is>
      </c>
    </row>
    <row r="2">
      <c r="B2" s="2" t="inlineStr">
        <is>
          <t>Mar. 31, 2025</t>
        </is>
      </c>
      <c r="C2" s="2" t="inlineStr">
        <is>
          <t>Mar. 31, 202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t>
        </is>
      </c>
      <c r="B4" s="6" t="n">
        <v>168271</v>
      </c>
      <c r="C4" s="6" t="n">
        <v>371423</v>
      </c>
      <c r="D4" s="4" t="inlineStr">
        <is>
          <t xml:space="preserve"> </t>
        </is>
      </c>
    </row>
    <row r="5">
      <c r="A5" s="4" t="inlineStr">
        <is>
          <t>Accounts payable</t>
        </is>
      </c>
      <c r="B5" s="6" t="n">
        <v>81973</v>
      </c>
      <c r="C5" s="4" t="inlineStr">
        <is>
          <t xml:space="preserve"> </t>
        </is>
      </c>
      <c r="D5" s="6" t="n">
        <v>5154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Details - Research and development expenses) - USD ($)</t>
        </is>
      </c>
      <c r="B1" s="2" t="inlineStr">
        <is>
          <t>3 Months Ended</t>
        </is>
      </c>
    </row>
    <row r="2">
      <c r="B2" s="2" t="inlineStr">
        <is>
          <t>Mar. 31, 2025</t>
        </is>
      </c>
      <c r="C2" s="2" t="inlineStr">
        <is>
          <t>Mar. 31, 2024</t>
        </is>
      </c>
    </row>
    <row r="3">
      <c r="A3" s="4" t="inlineStr">
        <is>
          <t>Total research and development expenses</t>
        </is>
      </c>
      <c r="B3" s="6" t="n">
        <v>3220319</v>
      </c>
      <c r="C3" s="6" t="n">
        <v>6860430</v>
      </c>
    </row>
    <row r="4">
      <c r="A4" s="4" t="inlineStr">
        <is>
          <t>External Clinical Trial Expenses [Member]</t>
        </is>
      </c>
      <c r="B4" s="4" t="inlineStr">
        <is>
          <t xml:space="preserve"> </t>
        </is>
      </c>
      <c r="C4" s="4" t="inlineStr">
        <is>
          <t xml:space="preserve"> </t>
        </is>
      </c>
    </row>
    <row r="5">
      <c r="A5" s="4" t="inlineStr">
        <is>
          <t>Total research and development expenses</t>
        </is>
      </c>
      <c r="B5" s="5" t="n">
        <v>1834371</v>
      </c>
      <c r="C5" s="5" t="n">
        <v>5098162</v>
      </c>
    </row>
    <row r="6">
      <c r="A6" s="4" t="inlineStr">
        <is>
          <t>Personnel And Consulting Expenses [Member]</t>
        </is>
      </c>
      <c r="B6" s="4" t="inlineStr">
        <is>
          <t xml:space="preserve"> </t>
        </is>
      </c>
      <c r="C6" s="4" t="inlineStr">
        <is>
          <t xml:space="preserve"> </t>
        </is>
      </c>
    </row>
    <row r="7">
      <c r="A7" s="4" t="inlineStr">
        <is>
          <t>Total research and development expenses</t>
        </is>
      </c>
      <c r="B7" s="5" t="n">
        <v>856693</v>
      </c>
      <c r="C7" s="5" t="n">
        <v>868974</v>
      </c>
    </row>
    <row r="8">
      <c r="A8" s="4" t="inlineStr">
        <is>
          <t>Cmc Related Costs [Member]</t>
        </is>
      </c>
      <c r="B8" s="4" t="inlineStr">
        <is>
          <t xml:space="preserve"> </t>
        </is>
      </c>
      <c r="C8" s="4" t="inlineStr">
        <is>
          <t xml:space="preserve"> </t>
        </is>
      </c>
    </row>
    <row r="9">
      <c r="A9" s="4" t="inlineStr">
        <is>
          <t>Total research and development expenses</t>
        </is>
      </c>
      <c r="B9" s="5" t="n">
        <v>436854</v>
      </c>
      <c r="C9" s="5" t="n">
        <v>588506</v>
      </c>
    </row>
    <row r="10">
      <c r="A10" s="4" t="inlineStr">
        <is>
          <t>Preclinical And Biomarker Research [Member]</t>
        </is>
      </c>
      <c r="B10" s="4" t="inlineStr">
        <is>
          <t xml:space="preserve"> </t>
        </is>
      </c>
      <c r="C10" s="4" t="inlineStr">
        <is>
          <t xml:space="preserve"> </t>
        </is>
      </c>
    </row>
    <row r="11">
      <c r="A11" s="4" t="inlineStr">
        <is>
          <t>Total research and development expenses</t>
        </is>
      </c>
      <c r="B11" s="6" t="n">
        <v>92401</v>
      </c>
      <c r="C11" s="6" t="n">
        <v>30478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7" customWidth="1" min="5" max="5"/>
    <col width="13" customWidth="1" min="6" max="6"/>
  </cols>
  <sheetData>
    <row r="1">
      <c r="A1" s="1" t="inlineStr">
        <is>
          <t>Condensed Consolidated Statement of Redeemable Convertible Preferred Stock and Stockholders' Equity (Deficit) (Unaudited) - USD ($)</t>
        </is>
      </c>
      <c r="B1" s="2" t="inlineStr">
        <is>
          <t>Redeemable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3</t>
        </is>
      </c>
      <c r="B2" s="6" t="n">
        <v>94178404</v>
      </c>
      <c r="C2" s="6" t="n">
        <v>2</v>
      </c>
      <c r="D2" s="6" t="n">
        <v>5468006</v>
      </c>
      <c r="E2" s="6" t="n">
        <v>-105094521</v>
      </c>
      <c r="F2" s="6" t="n">
        <v>-99626513</v>
      </c>
    </row>
    <row r="3">
      <c r="A3" s="4" t="inlineStr">
        <is>
          <t>Beginning balance, shares at Dec. 31, 2023</t>
        </is>
      </c>
      <c r="B3" s="5" t="n">
        <v>24678355</v>
      </c>
      <c r="C3" s="5" t="n">
        <v>1690760</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48206</v>
      </c>
      <c r="E4" s="4" t="inlineStr">
        <is>
          <t xml:space="preserve"> </t>
        </is>
      </c>
      <c r="F4" s="5" t="n">
        <v>148206</v>
      </c>
    </row>
    <row r="5">
      <c r="A5" s="4" t="inlineStr">
        <is>
          <t>Net loss</t>
        </is>
      </c>
      <c r="B5" s="4" t="inlineStr">
        <is>
          <t xml:space="preserve"> </t>
        </is>
      </c>
      <c r="C5" s="4" t="inlineStr">
        <is>
          <t xml:space="preserve"> </t>
        </is>
      </c>
      <c r="D5" s="4" t="inlineStr">
        <is>
          <t xml:space="preserve"> </t>
        </is>
      </c>
      <c r="E5" s="5" t="n">
        <v>-8296059</v>
      </c>
      <c r="F5" s="5" t="n">
        <v>-8296059</v>
      </c>
    </row>
    <row r="6">
      <c r="A6" s="4" t="inlineStr">
        <is>
          <t>Ending balance, value at Mar. 31, 2024</t>
        </is>
      </c>
      <c r="B6" s="6" t="n">
        <v>94178404</v>
      </c>
      <c r="C6" s="6" t="n">
        <v>2</v>
      </c>
      <c r="D6" s="5" t="n">
        <v>5616212</v>
      </c>
      <c r="E6" s="5" t="n">
        <v>-113390580</v>
      </c>
      <c r="F6" s="5" t="n">
        <v>-107774366</v>
      </c>
    </row>
    <row r="7">
      <c r="A7" s="4" t="inlineStr">
        <is>
          <t>Ending balance, shares at Mar. 31, 2024</t>
        </is>
      </c>
      <c r="B7" s="5" t="n">
        <v>24678355</v>
      </c>
      <c r="C7" s="5" t="n">
        <v>1690760</v>
      </c>
      <c r="D7" s="4" t="inlineStr">
        <is>
          <t xml:space="preserve"> </t>
        </is>
      </c>
      <c r="E7" s="4" t="inlineStr">
        <is>
          <t xml:space="preserve"> </t>
        </is>
      </c>
      <c r="F7" s="4" t="inlineStr">
        <is>
          <t xml:space="preserve"> </t>
        </is>
      </c>
    </row>
    <row r="8">
      <c r="A8" s="4" t="inlineStr">
        <is>
          <t>Beginning balance, value at Dec. 31, 2024</t>
        </is>
      </c>
      <c r="B8" s="4" t="inlineStr">
        <is>
          <t xml:space="preserve"> </t>
        </is>
      </c>
      <c r="C8" s="6" t="n">
        <v>20</v>
      </c>
      <c r="D8" s="5" t="n">
        <v>132484015</v>
      </c>
      <c r="E8" s="5" t="n">
        <v>-132379849</v>
      </c>
      <c r="F8" s="5" t="n">
        <v>104186</v>
      </c>
    </row>
    <row r="9">
      <c r="A9" s="4" t="inlineStr">
        <is>
          <t>Beginning balance, shares at Dec. 31, 2024</t>
        </is>
      </c>
      <c r="B9" s="4" t="inlineStr">
        <is>
          <t xml:space="preserve"> </t>
        </is>
      </c>
      <c r="C9" s="5" t="n">
        <v>19531636</v>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5" t="n">
        <v>1125101</v>
      </c>
      <c r="E10" s="4" t="inlineStr">
        <is>
          <t xml:space="preserve"> </t>
        </is>
      </c>
      <c r="F10" s="5" t="n">
        <v>1125101</v>
      </c>
    </row>
    <row r="11">
      <c r="A11" s="4" t="inlineStr">
        <is>
          <t>Net loss</t>
        </is>
      </c>
      <c r="B11" s="4" t="inlineStr">
        <is>
          <t xml:space="preserve"> </t>
        </is>
      </c>
      <c r="C11" s="4" t="inlineStr">
        <is>
          <t xml:space="preserve"> </t>
        </is>
      </c>
      <c r="D11" s="4" t="inlineStr">
        <is>
          <t xml:space="preserve"> </t>
        </is>
      </c>
      <c r="E11" s="5" t="n">
        <v>-6317024</v>
      </c>
      <c r="F11" s="5" t="n">
        <v>-6317024</v>
      </c>
    </row>
    <row r="12">
      <c r="A12" s="4" t="inlineStr">
        <is>
          <t>Ending balance, value at Mar. 31, 2025</t>
        </is>
      </c>
      <c r="B12" s="4" t="inlineStr">
        <is>
          <t xml:space="preserve"> </t>
        </is>
      </c>
      <c r="C12" s="6" t="n">
        <v>20</v>
      </c>
      <c r="D12" s="6" t="n">
        <v>133609116</v>
      </c>
      <c r="E12" s="6" t="n">
        <v>-138696873</v>
      </c>
      <c r="F12" s="6" t="n">
        <v>-5087737</v>
      </c>
    </row>
    <row r="13">
      <c r="A13" s="4" t="inlineStr">
        <is>
          <t>Ending balance, shares at Mar. 31, 2025</t>
        </is>
      </c>
      <c r="B13" s="4" t="inlineStr">
        <is>
          <t xml:space="preserve"> </t>
        </is>
      </c>
      <c r="C13" s="5" t="n">
        <v>19531636</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317024</v>
      </c>
      <c r="C4" s="6" t="n">
        <v>-8296059</v>
      </c>
    </row>
    <row r="5">
      <c r="A5" s="3" t="inlineStr">
        <is>
          <t>Adjustment to reconcile net loss to net cash used in operating activities:</t>
        </is>
      </c>
      <c r="B5" s="4" t="inlineStr">
        <is>
          <t xml:space="preserve"> </t>
        </is>
      </c>
      <c r="C5" s="4" t="inlineStr">
        <is>
          <t xml:space="preserve"> </t>
        </is>
      </c>
    </row>
    <row r="6">
      <c r="A6" s="4" t="inlineStr">
        <is>
          <t>Stock-based compensation expense</t>
        </is>
      </c>
      <c r="B6" s="5" t="n">
        <v>1125101</v>
      </c>
      <c r="C6" s="5" t="n">
        <v>148206</v>
      </c>
    </row>
    <row r="7">
      <c r="A7" s="4" t="inlineStr">
        <is>
          <t>Change in estimated fair value of warrant liability</t>
        </is>
      </c>
      <c r="B7" s="5" t="n">
        <v>0</v>
      </c>
      <c r="C7" s="5" t="n">
        <v>32515</v>
      </c>
    </row>
    <row r="8">
      <c r="A8" s="4" t="inlineStr">
        <is>
          <t>Loss on issuance of related party convertible notes payable at fair value</t>
        </is>
      </c>
      <c r="B8" s="5" t="n">
        <v>0</v>
      </c>
      <c r="C8" s="5" t="n">
        <v>200000</v>
      </c>
    </row>
    <row r="9">
      <c r="A9" s="4" t="inlineStr">
        <is>
          <t>Change in estimated fair value of related party convertible notes payable</t>
        </is>
      </c>
      <c r="B9" s="5" t="n">
        <v>0</v>
      </c>
      <c r="C9" s="5" t="n">
        <v>300000</v>
      </c>
    </row>
    <row r="10">
      <c r="A10" s="4" t="inlineStr">
        <is>
          <t>Interest accrued on license payable</t>
        </is>
      </c>
      <c r="B10" s="5" t="n">
        <v>5063</v>
      </c>
      <c r="C10" s="5" t="n">
        <v>5076</v>
      </c>
    </row>
    <row r="11">
      <c r="A11" s="3" t="inlineStr">
        <is>
          <t>Changes in operating assets and liabilities:</t>
        </is>
      </c>
      <c r="B11" s="4" t="inlineStr">
        <is>
          <t xml:space="preserve"> </t>
        </is>
      </c>
      <c r="C11" s="4" t="inlineStr">
        <is>
          <t xml:space="preserve"> </t>
        </is>
      </c>
    </row>
    <row r="12">
      <c r="A12" s="4" t="inlineStr">
        <is>
          <t>Prepaid assets and other current assets</t>
        </is>
      </c>
      <c r="B12" s="5" t="n">
        <v>207119</v>
      </c>
      <c r="C12" s="5" t="n">
        <v>-82867</v>
      </c>
    </row>
    <row r="13">
      <c r="A13" s="4" t="inlineStr">
        <is>
          <t>Other assets</t>
        </is>
      </c>
      <c r="B13" s="5" t="n">
        <v>110548</v>
      </c>
      <c r="C13" s="5" t="n">
        <v>0</v>
      </c>
    </row>
    <row r="14">
      <c r="A14" s="4" t="inlineStr">
        <is>
          <t>Accounts payable</t>
        </is>
      </c>
      <c r="B14" s="5" t="n">
        <v>622162</v>
      </c>
      <c r="C14" s="5" t="n">
        <v>483703</v>
      </c>
    </row>
    <row r="15">
      <c r="A15" s="4" t="inlineStr">
        <is>
          <t>Accrued compensation</t>
        </is>
      </c>
      <c r="B15" s="5" t="n">
        <v>349437</v>
      </c>
      <c r="C15" s="5" t="n">
        <v>0</v>
      </c>
    </row>
    <row r="16">
      <c r="A16" s="4" t="inlineStr">
        <is>
          <t>Other accrued expenses</t>
        </is>
      </c>
      <c r="B16" s="5" t="n">
        <v>-721146</v>
      </c>
      <c r="C16" s="5" t="n">
        <v>1961844</v>
      </c>
    </row>
    <row r="17">
      <c r="A17" s="4" t="inlineStr">
        <is>
          <t>Net cash used in operating activities</t>
        </is>
      </c>
      <c r="B17" s="5" t="n">
        <v>-4618740</v>
      </c>
      <c r="C17" s="5" t="n">
        <v>-5247582</v>
      </c>
    </row>
    <row r="18">
      <c r="A18" s="3" t="inlineStr">
        <is>
          <t>Financing Activities:</t>
        </is>
      </c>
      <c r="B18" s="4" t="inlineStr">
        <is>
          <t xml:space="preserve"> </t>
        </is>
      </c>
      <c r="C18" s="4" t="inlineStr">
        <is>
          <t xml:space="preserve"> </t>
        </is>
      </c>
    </row>
    <row r="19">
      <c r="A19" s="4" t="inlineStr">
        <is>
          <t>Proceeds from issuances of related party convertible notes payable</t>
        </is>
      </c>
      <c r="B19" s="5" t="n">
        <v>0</v>
      </c>
      <c r="C19" s="5" t="n">
        <v>4500000</v>
      </c>
    </row>
    <row r="20">
      <c r="A20" s="4" t="inlineStr">
        <is>
          <t>Deferred offering costs</t>
        </is>
      </c>
      <c r="B20" s="5" t="n">
        <v>-133477</v>
      </c>
      <c r="C20" s="5" t="n">
        <v>-142770</v>
      </c>
    </row>
    <row r="21">
      <c r="A21" s="4" t="inlineStr">
        <is>
          <t>Net cash provided by (used in) financing activities</t>
        </is>
      </c>
      <c r="B21" s="5" t="n">
        <v>-133477</v>
      </c>
      <c r="C21" s="5" t="n">
        <v>4357230</v>
      </c>
    </row>
    <row r="22">
      <c r="A22" s="4" t="inlineStr">
        <is>
          <t>Net change in cash and cash equivalents</t>
        </is>
      </c>
      <c r="B22" s="5" t="n">
        <v>-4752217</v>
      </c>
      <c r="C22" s="5" t="n">
        <v>-890352</v>
      </c>
    </row>
    <row r="23">
      <c r="A23" s="4" t="inlineStr">
        <is>
          <t>Cash and cash equivalents, beginning of period</t>
        </is>
      </c>
      <c r="B23" s="5" t="n">
        <v>8641622</v>
      </c>
      <c r="C23" s="5" t="n">
        <v>2958659</v>
      </c>
    </row>
    <row r="24">
      <c r="A24" s="4" t="inlineStr">
        <is>
          <t>Cash and cash equivalents, end of period</t>
        </is>
      </c>
      <c r="B24" s="5" t="n">
        <v>3889405</v>
      </c>
      <c r="C24" s="5" t="n">
        <v>2068307</v>
      </c>
    </row>
    <row r="25">
      <c r="A25" s="3" t="inlineStr">
        <is>
          <t>Supplemental disclosure of cash flow information:</t>
        </is>
      </c>
      <c r="B25" s="4" t="inlineStr">
        <is>
          <t xml:space="preserve"> </t>
        </is>
      </c>
      <c r="C25" s="4" t="inlineStr">
        <is>
          <t xml:space="preserve"> </t>
        </is>
      </c>
    </row>
    <row r="26">
      <c r="A26" s="4" t="inlineStr">
        <is>
          <t>Cash paid for interest</t>
        </is>
      </c>
      <c r="B26" s="5" t="n">
        <v>0</v>
      </c>
      <c r="C26" s="5" t="n">
        <v>0</v>
      </c>
    </row>
    <row r="27">
      <c r="A27" s="4" t="inlineStr">
        <is>
          <t>Cash paid for income taxes</t>
        </is>
      </c>
      <c r="B27" s="5" t="n">
        <v>800</v>
      </c>
      <c r="C27" s="5" t="n">
        <v>0</v>
      </c>
    </row>
    <row r="28">
      <c r="A28" s="3" t="inlineStr">
        <is>
          <t>Supplemental Schedule of Noncash Financing Activities:</t>
        </is>
      </c>
      <c r="B28" s="4" t="inlineStr">
        <is>
          <t xml:space="preserve"> </t>
        </is>
      </c>
      <c r="C28" s="4" t="inlineStr">
        <is>
          <t xml:space="preserve"> </t>
        </is>
      </c>
    </row>
    <row r="29">
      <c r="A29" s="4" t="inlineStr">
        <is>
          <t>Deferred offering costs, unpaid and accrued</t>
        </is>
      </c>
      <c r="B29" s="6" t="n">
        <v>100998</v>
      </c>
      <c r="C29" s="6" t="n">
        <v>3677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Actuate Therapeutics, Inc.
(the “Company”) was incorporated in the State of Delaware on January 16, 2015 and is headquartered in Fort Worth, Texas. The
Company is a clinical-stage biopharmaceutical company focused on developing novel therapies for the treatment of cancers through the inhibition
of glycogen synthase kinase-3 (“GSK-3”). The Company’s lead investigational product, elraglusib (formerly 9-ING-41),
is a small molecule that is designed to enter cancer cells and block the function of the enzyme GSK-3β, thereby causing the death
of the cancer cells and the regulation of anti-tumor immunity. The Company has a 100 Basis of Presentation The accompanying unaudited
condensed consolidated financial statements have been prepared in accordance with U.S. generally accepted accounting principles (“U.S.
GAAP”) for interim financial information and pursuant to the rules and regulations of the U.S. Securities and Exchange Commission
(“SEC”). Accordingly, they do not include all of the information and notes required by U.S. GAAP for complete financial statements.
These unaudited condensed consolidated financial statements include only normal and recurring adjustments that the Company believes are
necessary to fairly state the Company’s financial position and the results of its operations and cash flows. Operating results for
the three months ended March 31, 2025 are not necessarily indicative of the results expected for the full fiscal year or any subsequent
interim period. The condensed consolidated balance sheet at December 31, 2024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the audited financial statements and the notes thereto for the year
ended December 31, 2024 included in the Company’s Annual Report on Form 10-K filed with the SEC on March 13, 2025. Any reference in these notes
to applicable guidance is meant to refer to the authoritative U.S. GAAP as found in the Accounting Standards Codification (“ASC”)
and Accounting Standards Updates (“ASU”) of the Financial Accounting Standards Board (“FASB”). Going Concern and Management’s Plans The accompanying unaudited
condensed consolidated financial statements have been prepared assuming the Company will continue as a going concern. As of March 31,
2025, the Company had cash and cash equivalents of $ 3,889,405 4,905,390 Management anticipates, based
on currently proposed plans and assumptions, that our cash and cash equivalents on hand will not satisfy the Company’s operational
and capital requirements beyond the second quarter of fiscal year 2025. As the Company continues to pursue its business plan, it expects
to finance its operations through equity offerings, debt financings, or other capital sources. On March 27, 2025, the Company
entered into a common stock purchase agreement (the “Committed Equity Facility”) with B. Riley Principal Capital II (“B.
Riley”) giving the Company the right, but not the obligation, to sell to B. Riley over a 36-month period up to the lesser of (i)$50 million of newly issued shares of our common stock and (ii) 3,904,374 shares of the Company’s common stock (see Note 7). The
price per share of common stock sold to B. Riley is determined by reference to the volume weighted average price of the Company’s
common stock as defined within the Committed Equity Facility less a 3% discount, subject to certain limitations and conditions. The total
net proceeds that the Company will receive under the Committed Equity Facility will depend on the frequency and prices at which the Company
sells common stock to B. Riley. However, there can be no assurance that the Company will be able to raise sufficient proceeds under the Committed
Equity Facility or any additional financing will be available to the Company on acceptable terms, if at all. In addition, our ability
to raise additional capital may be adversely impacted by global economic conditions, disruptions to, and volatility in, the financial
markets in the United States and worldwide. If events or circumstances occur such that the Company does not obtain additional funding,
it may be necessary to significantly reduce its scope of operations to reduce the current rate of spending through actions such as the
need to delay, limit, reduce, grant rights to develop or terminate its product development or even cease operations, which could have
a material adverse effect on the Company’s business, results of operations or financial condition. Based on the above matters, we
have concluded that there is substantial doubt regarding the Company’s ability to continue as a going concern for a year from the
date these unaudited condensed consolidated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financial statements and the notes thereto for the year ended December 31, 2024 included
in the Company’s Annual Report on Form 10-K filed with the SEC on March 13, 2025. Since the date of such audited consolidated financial
statements, there have been no changes to the Company’s significant accounting policies, except as noted below. Principles of Consolidation The consolidated financial
statements include the accounts of Actuate Therapeutics, Inc. and its wholly owned subsidiary, Actuate Therapeutics Limited. All material
intercompany accounts and transactions have been eliminated in the consolidated financial statements. Use of Estimates The preparation of financial
statements in conformity with U.S. GAAP requires management to make estimates, assumptions, and judgements that affect the reported amounts
of assets, liabilities, expenses, and related disclosures in the accompanying notes. The Company bases its estimates, assumptions and
judgements on historical experience when available and on various factors that it believes to be reasonable under the circumstances as
of the date of the accompanying unaudited condensed consolidated financial statements including stock-based compensation expense and accrued
expenses (including accrued expenses related to research and development (“R&amp;D”) as described below), and the recoverability
of the Company’s net deferred tax assets and related valuation allowance.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 Accrued Expenses Related to R&amp;D Expenses As part of the process of
preparing our unaudited condensed consolidated financial statements, we are required to estimate our R&amp;D expenses as of each balance
sheet date. This process involves reviewing open contracts, including clinical site contracts, and communicating with our personnel to
identify services that have been performed on our behalf, and estimating the level of service performed and the associated cost incurred
for the service when we have not yet been invoiced or otherwise notified of the actual cost. We make estimates of our R&amp;D expenses
as of each balance sheet date based on facts and circumstances known to us at that time. The significant estimates in our R&amp;D expenses
include the costs incurred for services performed by our vendors in connection with services for which we have not yet been invoiced.
We base our expenses related to R&amp;D activities on our estimates of the services received and efforts expended pursuant to quotes and
contracts with contractors and vendors that conduct R&amp;D on our behalf. The financial terms of these agreements are subject to negotiation,
vary from contract to contract, and may result in uneven payment flows. Advance payments for goods and services that will be used in future
R&amp;D activities are expensed when the activity has been performed or when the goods have been received rather than when the payment
is made. Although we do not expect
our estimates to be materially different from amounts actually incurred, if our estimates of the status and timing of services performed
differ from the actual status and timing of services performed, it could result in us reporting amounts that are too high or too low in
any particular period. To date, there have been no material differences between our estimates of such expenses and the amounts actually
incurred. Fair Value of Financial Instruments Authoritative guidance requires
disclosure of the fair value of financial instruments. The Company applies fair value measurements to record fair value adjustments to
certain assets and liabilities and to determine fair value disclosures. The carrying amount of certain of the Company’s financial
instruments, including cash and cash equivalents, accounts payable and accrued liabilities, approximate their estimated fair values primarily
due to the short-term nature of the instruments or based on information obtained from market sources and management estimates. A fair
value hierarchy is used to rank the quality and reliability of the information used to determine fair values. Financial assets and liabilities
carried at fair value which is not equivalent to cost will be classified and disclosed in one of the following three categorie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Deferred Offering Costs The Company capitalized as
deferred offering costs all direct and incremental legal, professional, accounting and other third-party fees incurred in connection with
the Company’s equity offerings. Deferred offering costs will be offset against offering proceeds upon the completion of an offering
or during the offering period as proceeds are received on a pro rata basis. In the event that an offering is abandoned, deferred offering
costs will be expensed in the period of abandonment in the unaudited condensed consolidated statement of operations. Comprehensive Loss There were no differences
between net loss and comprehensive loss presented in the unaudited condensed consolidated statements of operations for the three months
ended March 31, 2025 and 2024.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convertible
notes payable, warrants to purchase Redeemable Convertible Preferred Stock, outstanding warrants, unvested RSAs, and outstanding stock
options and RSUs are considered to be potentially dilutive securities when outstanding (see Note 10). As of August 14, 2024, Redeemable
Convertible Preferred Stock, convertible notes payable, warrants to purchase Redeemable Convertible Preferred Stock were no longer outstanding,
and therefore were no longer considered to be potentially dilutive securities during the quarter ended March 31, 2025. Basic and diluted net loss
attributable to common stockholders per share is presented in conformity with the two-class method required for participating securities
as the Redeemable Convertible Preferred Stock and common stock subject to repurchase are considered participating securities. The Redeemable
Convertible Preferred Stock did not have a contractual obligation to share in the Company’s losses, and unvested RSAs subject to
repurchase is considered an unvested stock-based compensation award for accounting purposes. As such, the net loss is attributed entirely
to common stockholders. Because the Company has reported a net loss for the reporting periods presented, the diluted net loss per common
share is the same as basic net loss per common share for those periods. Recently Issued Accounting Standards Not
Yet Adopted Accounting standards not listed
below were assessed and determined not to be applicable or are expected to have minimal impact on the Company’s unaudited condensed
consolidated financial statements. In December 2023, the FASB
issued ASU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8:47Z</dcterms:created>
  <dcterms:modified xmlns:dcterms="http://purl.org/dc/terms/" xmlns:xsi="http://www.w3.org/2001/XMLSchema-instance" xsi:type="dcterms:W3CDTF">2025-05-15T20:08:49Z</dcterms:modified>
</cp:coreProperties>
</file>